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LOAN RECEIVABLES" sheetId="11" state="visible" r:id="rId11"/>
    <sheet xmlns:r="http://schemas.openxmlformats.org/officeDocument/2006/relationships" name="PROPERTY AND EQUIPMENT, NET" sheetId="12" state="visible" r:id="rId12"/>
    <sheet xmlns:r="http://schemas.openxmlformats.org/officeDocument/2006/relationships" name="ACCRUED EXPENSES AND OTHER PAYA" sheetId="13" state="visible" r:id="rId13"/>
    <sheet xmlns:r="http://schemas.openxmlformats.org/officeDocument/2006/relationships" name="SHORT-TERM BORROWINGS FROM THIR" sheetId="14" state="visible" r:id="rId14"/>
    <sheet xmlns:r="http://schemas.openxmlformats.org/officeDocument/2006/relationships" name="RELATED PARTY BALANCES AND TRA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EPAYMENT AND OTHER CURRENT _2" sheetId="21" state="visible" r:id="rId21"/>
    <sheet xmlns:r="http://schemas.openxmlformats.org/officeDocument/2006/relationships" name="ACCOUNT RECEIVABLES, NET (Table" sheetId="22" state="visible" r:id="rId22"/>
    <sheet xmlns:r="http://schemas.openxmlformats.org/officeDocument/2006/relationships" name="LOAN RECEIVABL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PA_2" sheetId="25" state="visible" r:id="rId25"/>
    <sheet xmlns:r="http://schemas.openxmlformats.org/officeDocument/2006/relationships" name="SHORT-TERM BORROWINGS FROM TH_2" sheetId="26" state="visible" r:id="rId26"/>
    <sheet xmlns:r="http://schemas.openxmlformats.org/officeDocument/2006/relationships" name="RELATED PARTY BALANCES AND TR_2"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LOSS PER SHARE (Tables)" sheetId="30" state="visible" r:id="rId30"/>
    <sheet xmlns:r="http://schemas.openxmlformats.org/officeDocument/2006/relationships" name="ORGANIZATION AND DESCRIPTION _2" sheetId="31" state="visible" r:id="rId31"/>
    <sheet xmlns:r="http://schemas.openxmlformats.org/officeDocument/2006/relationships" name="PREPAYMENT AND OTHER CURRENT _3" sheetId="32" state="visible" r:id="rId32"/>
    <sheet xmlns:r="http://schemas.openxmlformats.org/officeDocument/2006/relationships" name="ACCOUNT RECEIVABLES, NET (Detai" sheetId="33" state="visible" r:id="rId33"/>
    <sheet xmlns:r="http://schemas.openxmlformats.org/officeDocument/2006/relationships" name="LOAN RECEIVABLES (Details)" sheetId="34" state="visible" r:id="rId34"/>
    <sheet xmlns:r="http://schemas.openxmlformats.org/officeDocument/2006/relationships" name="LOAN RECEIVABLES - Additional I" sheetId="35" state="visible" r:id="rId35"/>
    <sheet xmlns:r="http://schemas.openxmlformats.org/officeDocument/2006/relationships" name="PROPERTY AND EQUIPMENT, NET (De" sheetId="36" state="visible" r:id="rId36"/>
    <sheet xmlns:r="http://schemas.openxmlformats.org/officeDocument/2006/relationships" name="PROPERTY AND EQUIPMENT, NET - A" sheetId="37" state="visible" r:id="rId37"/>
    <sheet xmlns:r="http://schemas.openxmlformats.org/officeDocument/2006/relationships" name="ACCRUED EXPENSES AND OTHER PA_3" sheetId="38" state="visible" r:id="rId38"/>
    <sheet xmlns:r="http://schemas.openxmlformats.org/officeDocument/2006/relationships" name="SHORT-TERM BORROWINGS FROM TH_3" sheetId="39" state="visible" r:id="rId39"/>
    <sheet xmlns:r="http://schemas.openxmlformats.org/officeDocument/2006/relationships" name="SHORT-TERM BORROWINGS FROM TH_4" sheetId="40" state="visible" r:id="rId40"/>
    <sheet xmlns:r="http://schemas.openxmlformats.org/officeDocument/2006/relationships" name="RELATED PARTY BALANCES AND TR_3" sheetId="41" state="visible" r:id="rId41"/>
    <sheet xmlns:r="http://schemas.openxmlformats.org/officeDocument/2006/relationships" name="RELATED PARTY BALANCES AND TR_4" sheetId="42" state="visible" r:id="rId42"/>
    <sheet xmlns:r="http://schemas.openxmlformats.org/officeDocument/2006/relationships" name="INCOME TAXES (Details)" sheetId="43" state="visible" r:id="rId43"/>
    <sheet xmlns:r="http://schemas.openxmlformats.org/officeDocument/2006/relationships" name="INCOME TAXES - Actual Provision" sheetId="44" state="visible" r:id="rId44"/>
    <sheet xmlns:r="http://schemas.openxmlformats.org/officeDocument/2006/relationships" name="INCOME TAXES - Additional Infor" sheetId="45" state="visible" r:id="rId45"/>
    <sheet xmlns:r="http://schemas.openxmlformats.org/officeDocument/2006/relationships" name="LEASES (Details)" sheetId="46" state="visible" r:id="rId46"/>
    <sheet xmlns:r="http://schemas.openxmlformats.org/officeDocument/2006/relationships" name="LEASES - Operating Lease Expens" sheetId="47" state="visible" r:id="rId47"/>
    <sheet xmlns:r="http://schemas.openxmlformats.org/officeDocument/2006/relationships" name="LEASES - Operating Lease Liabil" sheetId="48" state="visible" r:id="rId48"/>
    <sheet xmlns:r="http://schemas.openxmlformats.org/officeDocument/2006/relationships" name="LEASES - Future Minimum Lease P" sheetId="49" state="visible" r:id="rId49"/>
    <sheet xmlns:r="http://schemas.openxmlformats.org/officeDocument/2006/relationships" name="LEASES - Lease Term and Discoun" sheetId="50" state="visible" r:id="rId50"/>
    <sheet xmlns:r="http://schemas.openxmlformats.org/officeDocument/2006/relationships" name="LEASES - Other Information (Det" sheetId="51" state="visible" r:id="rId51"/>
    <sheet xmlns:r="http://schemas.openxmlformats.org/officeDocument/2006/relationships" name="LEASES - Additional Information" sheetId="52" state="visible" r:id="rId52"/>
    <sheet xmlns:r="http://schemas.openxmlformats.org/officeDocument/2006/relationships" name="LOSS PER SHARE (Details)" sheetId="53" state="visible" r:id="rId53"/>
    <sheet xmlns:r="http://schemas.openxmlformats.org/officeDocument/2006/relationships" name="LOSS PER SHARE - Additional Inf" sheetId="54" state="visible" r:id="rId54"/>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9</t>
  </si>
  <si>
    <t>Nov. 13, 2019</t>
  </si>
  <si>
    <t>Document and Entity Information [Abstract]</t>
  </si>
  <si>
    <t>Document Type</t>
  </si>
  <si>
    <t>10-Q</t>
  </si>
  <si>
    <t>Document Period End Date</t>
  </si>
  <si>
    <t>Sep. 30,
		2019</t>
  </si>
  <si>
    <t>Entity Registrant Name</t>
  </si>
  <si>
    <t>Takung Art Co., Ltd.</t>
  </si>
  <si>
    <t>Entity Current Reporting Status</t>
  </si>
  <si>
    <t>Yes</t>
  </si>
  <si>
    <t>Entity Interactive Data Current</t>
  </si>
  <si>
    <t>Entity Small Business</t>
  </si>
  <si>
    <t>true</t>
  </si>
  <si>
    <t>Entity Emerging Growth Company</t>
  </si>
  <si>
    <t>false</t>
  </si>
  <si>
    <t>Entity Filer Category</t>
  </si>
  <si>
    <t>Non-accelerated Filer</t>
  </si>
  <si>
    <t>Entity Shell Company</t>
  </si>
  <si>
    <t>Entity Common Stock, Shares Outstanding</t>
  </si>
  <si>
    <t>Entity Central Index Key</t>
  </si>
  <si>
    <t>0001491487</t>
  </si>
  <si>
    <t>Current Fiscal Year End Date</t>
  </si>
  <si>
    <t>--12-31</t>
  </si>
  <si>
    <t>Document Fiscal Year Focus</t>
  </si>
  <si>
    <t>2019</t>
  </si>
  <si>
    <t>Document Fiscal Period Focus</t>
  </si>
  <si>
    <t>Q3</t>
  </si>
  <si>
    <t>Amendment Flag</t>
  </si>
  <si>
    <t>Trading Symbol</t>
  </si>
  <si>
    <t>TKAT</t>
  </si>
  <si>
    <t>INTERIM CONDENSED CONSOLIDATED BALANCE SHEETS - USD ($)</t>
  </si>
  <si>
    <t>Dec. 31, 2018</t>
  </si>
  <si>
    <t>Current assets</t>
  </si>
  <si>
    <t>Cash and cash equivalents</t>
  </si>
  <si>
    <t>Restricted cash</t>
  </si>
  <si>
    <t>Account receivables, net</t>
  </si>
  <si>
    <t>Prepayment and other current assets</t>
  </si>
  <si>
    <t>Amount due from a related party</t>
  </si>
  <si>
    <t>Loan receivables</t>
  </si>
  <si>
    <t>Total current assets</t>
  </si>
  <si>
    <t>Non-current assets</t>
  </si>
  <si>
    <t>Property and equipment, net</t>
  </si>
  <si>
    <t>Intangible assets</t>
  </si>
  <si>
    <t>Operating lease right-of-use assets</t>
  </si>
  <si>
    <t>Deferred tax assets, net</t>
  </si>
  <si>
    <t>Amount due from a related party, non-current</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ies</t>
  </si>
  <si>
    <t>Operating lease liabilities - current</t>
  </si>
  <si>
    <t>Tax payables</t>
  </si>
  <si>
    <t>Total current liabilities</t>
  </si>
  <si>
    <t>Non-current liabilities</t>
  </si>
  <si>
    <t>Operating lease liabilities, non-current</t>
  </si>
  <si>
    <t>Amount due to a related party, non-current</t>
  </si>
  <si>
    <t>Total liabilities</t>
  </si>
  <si>
    <t>COMMITMENTS AND CONTINGENCIES</t>
  </si>
  <si>
    <t xml:space="preserve"> </t>
  </si>
  <si>
    <t>SHAREHOLDERS' EQUITY</t>
  </si>
  <si>
    <t>Common stock (1,000,000,000 shares authorized; $0.001 par value; 11,255,129 shares issued and outstanding as of June 30, 2019; 11,226,025 shares issued and outstanding as of December 31, 2018)</t>
  </si>
  <si>
    <t>Additional paid-in capital</t>
  </si>
  <si>
    <t>Retained earnings</t>
  </si>
  <si>
    <t>Accumulated other comprehensive loss</t>
  </si>
  <si>
    <t>Total shareholders' equity</t>
  </si>
  <si>
    <t>Total liabilities and shareholders' equity</t>
  </si>
  <si>
    <t>INTERIM CONDENSED CONSOLIDATED BALANCE SHEETS (Parenthetical) - $ / shares</t>
  </si>
  <si>
    <t>INTERIM CONDENSED CONSOLIDATED BALANCE SHEETS</t>
  </si>
  <si>
    <t>Common stock, par value (in dollars per share)</t>
  </si>
  <si>
    <t>Common stock, shares authorized</t>
  </si>
  <si>
    <t>Common Stock, Shares, Issued</t>
  </si>
  <si>
    <t>Common stock, shares outstanding</t>
  </si>
  <si>
    <t>INTERIM CONDENSED CONSOLIDATED STATEMENTS OF OPERATIONS AND COMPREHENSIVE LOSS - USD ($)</t>
  </si>
  <si>
    <t>3 Months Ended</t>
  </si>
  <si>
    <t>Sep. 30, 2018</t>
  </si>
  <si>
    <t>Revenue</t>
  </si>
  <si>
    <t>Listing fee</t>
  </si>
  <si>
    <t>Commission</t>
  </si>
  <si>
    <t>Management fee</t>
  </si>
  <si>
    <t>Annual fee</t>
  </si>
  <si>
    <t>Authorized agent subscription revenue</t>
  </si>
  <si>
    <t>Online artwork sales</t>
  </si>
  <si>
    <t>Total revenue</t>
  </si>
  <si>
    <t>Cost of revenue</t>
  </si>
  <si>
    <t>Gross profit</t>
  </si>
  <si>
    <t>Operating expenses</t>
  </si>
  <si>
    <t>General and administrative expenses</t>
  </si>
  <si>
    <t>Selling expenses</t>
  </si>
  <si>
    <t>Impairment loss-construction-in-progress</t>
  </si>
  <si>
    <t>Total operating expenses</t>
  </si>
  <si>
    <t>Loss from operations</t>
  </si>
  <si>
    <t>Other income and expenses:</t>
  </si>
  <si>
    <t>Other income (expenses)</t>
  </si>
  <si>
    <t>Loan interest expense</t>
  </si>
  <si>
    <t>Exchange loss</t>
  </si>
  <si>
    <t>Total other expense</t>
  </si>
  <si>
    <t>Loss before provision for income taxes</t>
  </si>
  <si>
    <t>Income tax benefit</t>
  </si>
  <si>
    <t>Net loss</t>
  </si>
  <si>
    <t>Foreign currency translation adjustment</t>
  </si>
  <si>
    <t>Comprehensive loss</t>
  </si>
  <si>
    <t>Loss per common share - basic</t>
  </si>
  <si>
    <t>Loss per common share - diluted</t>
  </si>
  <si>
    <t>Weighted average number of common shares outstanding -basic</t>
  </si>
  <si>
    <t>Weighted average number of common shares outstanding -diluted</t>
  </si>
  <si>
    <t>INTERIM CONDENSED CONSOLIDATED STATEMENTS OF CHANGES IN EQUITY - USD ($)</t>
  </si>
  <si>
    <t>Common stock [Member]</t>
  </si>
  <si>
    <t>Additional paid-in capital [Member]</t>
  </si>
  <si>
    <t>Retained earnings [Member]</t>
  </si>
  <si>
    <t>Accumulated other comprehensive Income (loss) [Member]</t>
  </si>
  <si>
    <t>Total</t>
  </si>
  <si>
    <t>Balance at Dec. 31, 2017</t>
  </si>
  <si>
    <t>Balance (in Shares) at Dec. 31, 2017</t>
  </si>
  <si>
    <t>Issuance of ordinary shares for restricted share award</t>
  </si>
  <si>
    <t>Issuance of ordinary shares for restricted share award (in shares)</t>
  </si>
  <si>
    <t>Share-based compensation</t>
  </si>
  <si>
    <t>Net income (loss)</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INTERIM CONDENSED CONSOLIDATED STATEMENTS OF CASH FLOWS - USD ($)</t>
  </si>
  <si>
    <t>Cash flows from operating activities:</t>
  </si>
  <si>
    <t>Net cash provided by (used in) operating activities</t>
  </si>
  <si>
    <t>Cash flows from investing activities:</t>
  </si>
  <si>
    <t>Purchase of property and equipment</t>
  </si>
  <si>
    <t>Purchase of available-for-sale investments</t>
  </si>
  <si>
    <t>Maturity and redemption of available-for-sale investments</t>
  </si>
  <si>
    <t>Loan to third parties</t>
  </si>
  <si>
    <t>Loan to a related party</t>
  </si>
  <si>
    <t>Repayment of loan from third parties</t>
  </si>
  <si>
    <t>Purchase of held-to-maturity investment</t>
  </si>
  <si>
    <t>Net cash provided by (used in) investing activities</t>
  </si>
  <si>
    <t>Cash flows from financing activities:</t>
  </si>
  <si>
    <t>Proceeds from related parties' loan</t>
  </si>
  <si>
    <t>Proceeds from a third party's loan</t>
  </si>
  <si>
    <t>Repayment of loan to a related party</t>
  </si>
  <si>
    <t>Loan repayment to a third party</t>
  </si>
  <si>
    <t>Net cash (used in) provided by financing activities</t>
  </si>
  <si>
    <t>Effect of exchange rate change on cash, cash equivalents and restricted cash</t>
  </si>
  <si>
    <t>Net increase (decrease) in cash, cash equivalents and restricted cash</t>
  </si>
  <si>
    <t>Cash, cash equivalents and restricted cash, beginning balance</t>
  </si>
  <si>
    <t>Cash, cash equivalents and restricted cash, ending balance</t>
  </si>
  <si>
    <t>Reconciliation of cash, cash equivalents, and restricted cash to the condensed consolidated balance sheets</t>
  </si>
  <si>
    <t>Cash and cash equivalents as of September 30, 2019 and 2018, respectively</t>
  </si>
  <si>
    <t>Restricted cash as of September 30, 2019 and 2018, respectively</t>
  </si>
  <si>
    <t>Supplemental cash flows information:</t>
  </si>
  <si>
    <t>Cash paid for interest</t>
  </si>
  <si>
    <t>Cash paid for income tax</t>
  </si>
  <si>
    <t>ORGANIZATION AND DESCRIPTION OF BUSINESS</t>
  </si>
  <si>
    <t>1. ORGANIZATION AND DESCRIPTION OF BUSINESS
Takung Art Co., Ltd and subsidiaries (“Takung” or the “Company”), a Delaware corporation (formerly Cardigant Medical Inc.) through Hong Kong Takung Art Company Limited (formerly Hong Kong Takung Assets and Equity of Artworks Exchange Co., Ltd.), a Hong Kong company (“Hong Kong Takung”) and our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selling and trading artwork. For the period from September 17, 2012 (inception) to December 31, 2012, the company had no operation except for the issuance of shares for subscription receivables. The Company generates revenue from its services in connection with the offering and trading of artwork on its system, primarily consisting of listing fees, trading commissions, and management fees. The Company conducts its business primarily in Hong Kong, People’s Republic of China (the “PRC”).
Takung (Shanghai) Co., Ltd (“Shanghai Takung”) is a limited liability company, with a registered capital of $1 million, located in the Shanghai Pilot Free Trade Zone. Shanghai Takung was incorporated on July 28, 2015 in the PRC. It is engaged in providing services to its parent company, Hong Kong Takung by receiving deposits from and making payments to online artwork traders of Takung for and on behalf of Takung.
Takung Cultural Development (Tianjin) Co., Ltd (“Tianjin Takung”) is a limited liability company, with a registered capital of $1 million located in the Pilot Free Trade Zone in Tianjin. Tianjin Takung was incorporated on January 27, 2016 and is a direct wholly-owned subsidiary of Hong Kong Takung.
Tianjin Takung provides technology development services to Hong Kong Takung and also carries out marketing and promotion activities in mainland China.
Hong Kong Takung Art Holdings Company Limited (“Takung Art Holdings”) was formed in Hong Kong on July 20, 2018 and operates as a holding company to control an online platform for offering, selling and trading whole piece of artwork.
Art Era Internet Technology (Tianjin) Co., Ltd (“Art Era”) was formed in Tianjin on September 7, 2018, is a directly wholly owned subsidiary of Takung Art Holdings, and formed as a limited liability company with a registered capital of $2 million located in the Pilot Free Trade Zone in Tianjin. Art Era mainly focuses on developing our e-commerce platform for art. Art Era was deregistered on June 18, 2019 due to Company's plan to put off the e-commerce platform development. Art Era was deregistered on June 18, 2019 due to Company's plan to put off the e-commerce platform development.
Hong Kong MQ Group Limited ("Hong Kong MQ") was formed in Hong Kong on November 27, 2018 and currently has no operations. On June 19, 2019, as a result of a private transaction, one (1) share of common stock of Hong Kong MQ was transferred from Ms. Hiu Ngai Ma to the Company. The net asset of Hong Kong MQ was $nil as of the acquisition date. The consideration paid for the ownership transfer, which represent 100% of the issued and outstanding share capital of Hong Kong MQ, was $0.13 (HK$1). Hong Kong MQ became a direct wholly-owned subsidiary of the Company .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will focus on exploring business opportunities and promoting our artwork trading business.</t>
  </si>
  <si>
    <t>SUMMARY OF SIGNIFICANT ACCOUNTING POLICIES</t>
  </si>
  <si>
    <t>2. SUMMARY OF SIGNIFICANT ACCOUNTING POLICIES
Basis of Presentation
The accompanying consolidated balance sheet as of December 31, 2018, which has been derived from audited financial statements, and the unaudited interim condensed consolidated financial statements as of September 30, 2019 and for the three and nine months ended September 30, 2019 and 2018 have been prepared pursuant to the rules and regulations of the Securities and Exchange Commission (the “SEC”). Certain information and disclosures, which are normally included in financial statements prepared in accordance with United States (“U.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18,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September 30, 2019, its consolidated results of operations and cash flows for the nine-month periods ended September 30, 2019 and 2018, as applicable, have been made. The interim results of operations are not necessarily indicative of the operating results for the full fiscal year or any future periods.
Recent Accounting Pronouncements
Recently Adopted Accounting Standards
On January 1, 2019, the Company adopted ASC 842, Leases , using the modified retrospective method which allows for the application of the transition provisions at the beginning of the period of adoption, rather than at the beginning of the earliest comparative period presented in these condensed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operating lease right-of-use assets and operating lease liabilities on its condensed consolidated balance sheet as of September 30, 2019. The assets and liabilities recognized upon application of the transition provisions were primarily associated with existing office and storage leases. Please refer to footnote 9. Leases for details.
Except for the ASUs issued but not yet adopted disclosed in Note 2 to the financial statements on Form 10‑K for the fiscal year ended December 31, 2018, previously filed with the SEC, there is no ASU issued by the FASB that is expected to have a material impact on the condensed consolidated financial statements upon adoption.</t>
  </si>
  <si>
    <t>PREPAYMENT AND OTHER CURRENT ASSETS</t>
  </si>
  <si>
    <t>3. PREPAYMENT AND OTHER CURRENT ASSETS
Prepayment and other current assets consisted of the following:
September 30,
December 31,
2019
2018
(Unaudited)
Tax receivables
$
279,687
$
399,026
Staff advance
—
93,676
Prepaid service fee
192,435
140,934
Short-term borrowings to third party
53,571
—
Deposit
9,234
241,827
Other current assets
44,180
79,786
Prepayment and other current assets
$
579,107
$
955,249</t>
  </si>
  <si>
    <t>ACCOUNT RECEIVABLES, NET</t>
  </si>
  <si>
    <t>4. ACCOUNT RECEIVABLES, NET
Account receivables consisted of the following:
September 30,
December 31,
2019
2018
(Unaudited)
Listing fee
$
—
$
568,757
Authorized agent subscription revenue
557,154
557,837
Monthly commission fee
1,376,460
1,378,148
Others
53,561
53,626
Less: allowance for doubtful accounts
(1,987,175)
(1,989,611)
Account receivables, net
$
—
$
568,757</t>
  </si>
  <si>
    <t>LOAN RECEIVABLES</t>
  </si>
  <si>
    <t>5. LOAN RECEIVABLES
The following table sets forth a summary of the loan agreements in loan receivables balance:
Amount in
Original
Outstanding
Reporting
Annual
Amount
Balance
Currency
Interest
Repayment
Date
Borrower
Lender
(RMB)
(RMB)
(USD)
Rate
Due Date
7/18/2019
Chongqing Aoge
Tianjin
5,000,000
5,000,000
$
699,526
0
%
7/17/2020
8/29/2019
Chongqing Aoge
Tianjin
5,000,000
5,000,000
$
699,526
0
%
8/28/2020
9/20/2019
Chongqing Aoge
Tianjin
4,000,000
4,000,000
$
559,620
0
%
9/19/2020
Total
$
1,958,672
·
The interest-free loans (the "RMB Loans") entered into by Tianjin Takung were guaranteed by Mr. Daquan Wang who is a General Manager and legal representative of Chongqing Aoge Import and Export Co. ("Chongqing"). Mr. Daquan Wang is a citizen of the People's Republic of China. Both Chongqing and Mr. Daquan Wang are non-related parties to the Company.
·
Hong Kong Takung entered into loan agreements (the "Hong Kong Dollar Loans") with Friend Sourcing Ltd., a Hong Kong company ("Friend Sourcing") with interest accruing at a rate of 8% per annum (See Note 8). Friend Sourcing is a non-related party to the Company.
The transactions with Friend Sourcing were aimed to meet the Company's working capital needs in Hong Kong Dollars.
Through an understanding between Chongqing Aoge Import and Export Co. and Friend Sourcing, the Hong Kong Dollar Loans are "secured" by the RMB Loans. It is the understanding between the parties that the Hong Kong Dollar Loans and the RMB Loans will be repaid simultaneously.</t>
  </si>
  <si>
    <t>PROPERTY AND EQUIPMENT, NET</t>
  </si>
  <si>
    <t>6. PROPERTY AND EQUIPMENT, NET
Property and equipment consisted of the following:
September 30,
December 31,
2019
2018
(Unaudited)
Furniture, fixtures and equipment
$
159,239
$
156,656
Leasehold improvements
338,845
447,048
Computer trading and clearing system
3,339,155
3,382,168
Transport equipment
100,643
104,628
Sub-total
3,937,882
4,090,500
Less: accumulated depreciation
(2,996,508)
(2,644,821)
Property and equipment, net
$
941,374
$
1,445,679
Depreciation expense was $148,774 and $241,448 for the three months ended September 30, 2019 and 2018, respectively, and $463,241 and $713,933 for the nine months ended September 30, 2019 and 2018, respectively.</t>
  </si>
  <si>
    <t>ACCRUED EXPENSES AND OTHER PAYABLES</t>
  </si>
  <si>
    <t>7. ACCRUED EXPENSES AND OTHER PAYABLES
Accrued expenses and other payables as of September 30, 2019 and December 31, 2018 consisted of the following:
September 30,
December 31,
2019
2018
(Unaudited)
Accruals for consulting fees
$
264,469
$
264,793
Accruals for professional fees
110,442
49,518
Payroll payables
70,231
104,437
Trading and clearing system
49,970
86,208
Other payables
27,817
136,736
Total accrued expenses and other payables
$
522,929
$
641,692</t>
  </si>
  <si>
    <t>SHORT-TERM BORROWINGS FROM THIRD PARTIES</t>
  </si>
  <si>
    <t>8. SHORT-TERM BORROWINGS FROM THIRD PARTIES
In July 2019, Hong Kong Takung entered into a loan agreement (the "HKD Loan") with Friend Sourcing Ltd, a Hong Kong company ("Friend Sourcing") with interest accruing at a rate of 8% per annum. The HKD Loan is to provide Hong Kong Takung with sufficient HKD currency to meet its working capital requirements. Friend Sourcing is a non-related party to the Company.
In the meantime, Tianjin Takung entered an interest-free loan (the "RMB Loan") to another third party as a guarantee for the HKD Loan. The loan amount was $1,955,245 (RMB 14,000,000). Through an understanding between the two third parties, the HKD Loan is "secured" by the RMB Loan. It is an understanding between the parties that when the HKD Loans is repaid, the RMB Loan will be repaid at the same time.
September 30,
December 31,
Annual
2019
2018
Interest
Repayment
Date
Borrower
Lender
(USD)
(USD)
Rate
Due Date
8/24/2016
Hong Kong Takung
Merit Crown Limited
$
—
$
1,499,500
8
%
1/2/2019
12/19/2017
Hong Kong Takung
Merit Crown Limited
$
—
$
500,000
8
%
1/2/2019
12/22/2017
Hong Kong Takung
Merit Crown Limited
$
—
$
500,000
8
%
1/2/2019
7/18/2019
Hong Kong Takung
Friend Sourcing Ltd.
$
710,186
$
—
8
%
7/17/2020
8/29/2019
Hong Kong Takung
Friend Sourcing Ltd.
$
691,699
$
—
8
%
8/28/2020
9/20/2019
Hong Kong Takung
Friend Sourcing Ltd.
$
553,360
$
—
8
%
9/19/2020
Less: Discount loan payable
$
(138,408)
$
—
Total
$
1,816,837
$
2,499,500
The U.S. Dollar Loans of $2,499,500 as of December 31, 2018 was settled on January 2, 2019.
The weighted average interest rate of outstanding short-term borrowings was 8% per annum as of September 30, 2019. The fair value of the short-term borrowings approximates their carrying amounts. The weighted average short-term borrowings were $256,074 and $7,319,041 for the nine months period ended September 30, 2019 and 2018, respectively. The interest expenses for the short-term borrowings were $18,015 and $199,822 for the three months ended September 30, 2019 and 2018, respectively, and $18,015 and $500,080 for the nine months ended September 30, 2019 and 2018, respectively.</t>
  </si>
  <si>
    <t>RELATED PARTY BALANCES AND TRANSACTIONS</t>
  </si>
  <si>
    <t>9 . RELATED PARTY BALANCES AND TRANSACTIONS
The following is a list of director and related parties to which the Company has transactions with:
(a)
Wang Song (“Wang”), the General Manager of Tianjin Takung and Shanghai Takung, and Director of Hong Kong Takung, Tianjin Takung and Shanghai Takung.
(b)
Liu Zhenying (“Liu”), the former Vice President of Hong Kong Takung. Liu resigned from the Company on September 30, 2018.
(c)
Mao Jianping ("Mao"), the Human Resources Management Director of Hong Kong Takung.
(d)
Li Shuhai ("Li"), the legal representative of Tianjin Takung.
Amounts due from related parties consisted of the following as of the years indicated:
September 30,
December 31,
2019
2018
(Unaudited)
Wang (a) (i)
$
$
5,907,789
Li (d) (i)
5,682,807
—
Total current amount due from related parties
$
5,682,807
$
5,907,789
September 30,
December 31,
2019
2018
(Unaudited)
Mao (c) (ii)
$
101,420
$
—
Total noncurrent amount due from a related party
$
101,420
$
—
Amount due to related parties
Amount due to related parties consisted of the following as of the years indicated:
September 30,
December 31,
2019
2018
(Unaudited)
Wang (a) (i)
$
—
$
6,385,288
Li (d) (i)
6,377,470
—
Mao (c) (ii)
382,204
—
Total current amount due to related parties
$
6,759,674
$
6,385,288
September 30,
December 31,
2019
2018
(Unaudited)
Mao (c) (ii)
$
197,520
$
—
Total noncurrent amount due to a related party
$
197,520
$
—
(i)
Amount due from and due to Wang and Li
On May 16, 2018, Hong Kong Takung entered into an interest-free loan agreement (the "HK Dollar Working Capital Loan") with Liu that was transferred to Wang on October 18, 2018 for the loan of $6,377,470(HK$50,000,000) to Hong Kong Takung. The purpose of the loan is to provide Hong Kong Takung with sufficient Hong Kong Dollar-denominated currency to meet its working capital requirements with the maturity date of the loan is May 15, 2019. On May 15, 2019, Hong Kong Takung entered into an extension agreement with Wang to extend the HK Dollar Loan with a due date on May 15, 2020. On September 16, 2019, Wang transferred this loan to Li, Shuhai, the legal representative of Tianjin Takung with the same extended maturity date.
In the meantime, Tianjin Takung entered into an interest-free loan agreement (the "RMB Working Capital Loan") with Liu that was transferred to Wang on October 18, 2018 for the loan of $5,682,807 (RMB40,619,000) with the maturity date of the loan is May 15, 2019. On May 15, 2019, Tianjin Takung entered into an extension agreement with Wang to extend the RMB Loan with a due date on May 15, 2020. On September 16, 2019, Wang transferred this loan to Li, the legal representative of Tianjin Takung with the same extended maturity date.
Through an understanding between Li and the Company, the HK Dollar Working Capital Loan is "secured" by the RMB Working Capital Loan. It is the understanding between the parties that the HK Dollar Working Capital Loan and the RMB Working Capital Loan will be repaid simultaneously.
(ii)
The amount due to Mao is primarily related to the lease from Mao. On May 13, 2019, the Company entered into a non-cancellable lease agreement with a related party, Mao for the office location in Tianjin, PRC. The leased office location is approximately 2,090.61 square meters. The lease will be expired on May 12, 2021. The Company is charged rent at a rate of $0.55 per square meter per day. The agreement requires a lump sum payment of $202,840 (RMB1,449,838.04 ) every nine months and a deposit of $101,420 (RMB724,919.02). The deposit is refundable to the Company. The total lease liability is $573,500, of which $375,980 and $197,520 were included in current and noncurrent portions, respectively,as of September 30, 2019.
As of September 30, 2019, Mao also lent a startup deposit of $6,224 to Hong Kong MQ.</t>
  </si>
  <si>
    <t>INCOME TAXES</t>
  </si>
  <si>
    <t>10. INCOME TAXES
Takung was incorporated in the State of Delaware and is subject to United States income tax. Hong Kong Takung , Takung Art Holding and Hong Kong MQ were incorporated in Hong Kong S.A.R. People’s Republic of China and are subject to Hong Kong profits tax. Shanghai Takung, Tianjin Takung and Tianjin MQ are PRC corporations and are subject to enterprise taxes in the PRC.
United States of America
Tax Cuts and Jobs Act Enacted in 2017
On December 22,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and (4) providing modification to subpart F provisions and new taxes on certain foreign earnings such as Global Intangible Low-Taxed Income (GILTI). Except for the one-time transition tax, most of these provisions went into effect starting January 1, 2018.
On December 22, 2017, Staff Accounting Bulletin No. 118 (“SAB118”) was issued to provide guidance on accounting for the tax effects of the Tax Act. SAB 118 provides a measurement period that should not extend beyond one year from the Tax Act enactment date for companies to complete the accounting under ASC 740. As of December 22, 2018, the Company has completed the assessment of the income tax effect of the Tax Act and there were no adjustments recorded to the provisional amounts.
The Global Intangible Low-taxed Income (GILTI) is a new provision introduced by the Tax Cuts and Jobs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 For the three and nine months ended September 30, 2019 and 2018, the Company does not have any aggregated positive tested income; and as such, does not have additional provision amount recorded for GILTI tax.
As of September 30, 2019, and December 31, 2018, the Company in the United States had $1,886,422 and $1,332,438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Carrybacks are now prohibited. NOLs generated prior to January 1, 2018 will not be subject to the taxable income limitation and will begin to expire in 2033 if not utilized.
Hong Kong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5,154)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Art Co., Ltd, both entities are connected entities. Under the Ordinance, it is an entity’s election to nominate the entity that will be subject to the two-tier profits tax rates on its Profits Tax Return. The election is irrevocable. We elected Hong Kong Takung to be subject to the two-tier profits tax rates.
The provision for current income taxes of Hong Kong Takung has been calculated by applying the current rate of taxation of 8.25% for three and nine months ended September 30, 2019, 16.5% for three and nine months ended September 30, 2018, if applicable. Takung Art Holdings and Hong Kong MQ still applied the original tax rate of 16.5% for three and nine months ended September 30, 2019.
PRC
In accordance with the relevant tax laws and regulations of the PRC, a company registered in the PRC is subject to income taxes within the PRC at the applicable tax rate on taxable income. All the PRC subsidiaries were subject to income tax at a rate of 25%.
The income tax provision consists of the following components:
Three Months Ended
Nine Months Ended
September 30,
September 30,
2019
2018
2019
2018
(Unaudited)
(Unaudited)
(Unaudited)
(Unaudited)
Current:
Federal
$
—
$
—
$
—
$
—
State
—
—
—
—
Foreign
—
(332,918)
—
(160,548)
Total Current
$
—
$
(332,918)
$
—
$
(160,548)
Deferred:
Federal
$
—
$
—
$
—
$
37,398
State
—
—
—
—
Foreign
(117,451)
(409,752)
(175,473)
(451,052)
Total Deferred
$
(117,451)
$
(409,752)
$
(175,473)
$
(413,654)
Total income tax benefit
$
(117,451)
$
(742,670)
$
(175,473)
$
(574,202)
A reconciliation between the Company’s actual provision for income taxes and the provision at the Hong Kong statutory rate is as follows:
For the Three Months Ended
For the Nine Months Ended
September 30,
September 30,
2019
2018
2019
2018
(Unaudited)
(Unaudited)
(Unaudited)
(Unaudited)
Loss before income tax expense
$
(1,245,348)
$
(3,624,026)
$
(3,139,699)
$
(4,116,660)
Computed tax (benefit) expense with statutory tax rate
(205,484)
(597,964)
(518,050)
(679,249)
Impact of different tax rates in other jurisdictions
15,956
(89,082)
125,056
(51,274)
Non-deductible items:
Tax effect of non-deductible expenses
17,096
(167,031)
34,982
(163,701)
Previous years unrecognized taxation effect
7,134
6,870
7,134
6,870
Changes in valuation allowance
47,847
104,537
175,405
313,152
Total income tax benefit
$
(117,451)
$
(742,670)
$
(175,473)
$
(574,202)
The effective tax rate was 9.4% and 20.5% for the three months ended September 30, 2019 and 2018, respectively, and 5.6% and 13.9% for the nine months ended September 30, 2019 and 2018, respectively.</t>
  </si>
  <si>
    <t>LEASES</t>
  </si>
  <si>
    <t>11. LEASES
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September 30, 2019:
As of September 30,
Assets/liabilities
Classification
2019
Assets
Operating lease right-of-use assets
Operating lease assets
$
904,836
Liabilities
Current
Operating lease liability - current
Current operating lease liabilities
$
173,156
Amount due to related parties
375,980
Long-term
Operating lease liability - non-current
Long-term operating lease liabilities
92,027
Amount due to related parties, non-current
197,520
Total lease liabilities
$
838,683
The operating lease expenses, including lease from the related party, for the nine and three months ended September 30, 2019 were as follows:
Three months ended
Nine months ended
Lease Cost
Classification
September 30, 2019
September 30, 2019
Operating lease cost
Cost of revenue, general and administrative expenses
$
145,313
$
282,486
Total lease cost
$
145,313
$
282,486
Maturities of operating lease liabilities at September 30, 2019 were as follow:
Maturity of Lease Liabilities
Operating Leases
2019 (remainder)
$
255,774
2020
582,171
2021
13,991
2022
13,991
2023
13,991
Thereafter
20,986
Total lease payments
$
900,904
Less: interest
(62,221)
Present value of lease payments
$
838,683
Future minimum lease payments as of December 31, 2018 were as follows:
Lease (1)
Year ending December 31, 2019
$
396,243
Year ending December 31, 2020
230,683
Year ending December 31, 2021
14,737
Year ending December 31, 2022
14,737
Year ending December 31, 2023 and thereafter
37,457
Total
$
693,857
(1)
Amounts are based on ASC 840, Leases that was superseded upon our adoption of ASC 842, Lease on January 1, 2019.
Lease Term and Discount Rate
September 30, 2019
Weighted-average remaining lease term (years)
Operating leases
Weighted-average discount rate (%)
Operating leases
8
%
Other Information
September 30, 2019
Cash paid for amounts included in the measurement of lease liabilities
Operating cash flows from operating leases
$
448,405
Leased assets obtained in exchange for new operating lease liabilities
1,032,824</t>
  </si>
  <si>
    <t>LOSS PER SHARE</t>
  </si>
  <si>
    <t>12. LOSS PER SHARE
Basic losses per share is computed by dividing net loss by the weighted-average number of common shares outstanding during the period. Diluted losses per share is computed by dividing net loss by the weighted-average number of common shares and dilutive potential common shares outstanding during the period.
Three Months Ended
Nine Months Ended
September 30,
September 30,
2019
2018
2019
2018
(Unaudited)
(Unaudited)
(Unaudited)
(Unaudited)
Numerator:
Net loss
$
(1,127,897)
$
(2,881,356)
$
(2,964,226)
$
(3,542,458)
Denominator:
Weighted-average shares outstanding - Basic
11,255,129
11,226,025
11,243,082
11,216,009
Stock options and restricted shares
—
—
Weighted-average shares outstanding - Diluted
11,255,129
11, 226,025
11,243,082
11,216,009
Loss per share
-Basic
(0.10)
(0.26)
(0.26)
(0.32)
-Diluted
(0.10)
(0.26)
(0.26)
(0.32)
Diluted earnings per share takes into account the potential dilution that could occur if securities or other contracts to issue common stock were exercised and converted into common stock.
Due to the loss from continued operations for the three and nine months ended September 30, 2019, approximately 130,890 options were excluded from the calculation of diluted net loss per share.</t>
  </si>
  <si>
    <t>SUBSEQUENT EVENTS</t>
  </si>
  <si>
    <t>13. SUBSEQUENT EVENTS
Management assessed and determined there were no significant and material subsequent events occurred that would require recognition or disclosure in the interim condensed consolidated financial statements.</t>
  </si>
  <si>
    <t>SUMMARY OF SIGNIFICANT ACCOUNTING POLICIES (Policies)</t>
  </si>
  <si>
    <t>Basis of Presentation</t>
  </si>
  <si>
    <t>Basis of Presentation
The accompanying consolidated balance sheet as of December 31, 2018, which has been derived from audited financial statements, and the unaudited interim condensed consolidated financial statements as of September 30, 2019 and for the three and nine months ended September 30, 2019 and 2018 have been prepared pursuant to the rules and regulations of the Securities and Exchange Commission (the “SEC”). Certain information and disclosures, which are normally included in financial statements prepared in accordance with United States (“U.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18,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September 30, 2019, its consolidated results of operations and cash flows for the nine-month periods ended September 30, 2019 and 2018, as applicable, have been made. The interim results of operations are not necessarily indicative of the operating results for the full fiscal year or any future periods.</t>
  </si>
  <si>
    <t>Recent Accounting Pronouncements</t>
  </si>
  <si>
    <t>Recent Accounting Pronouncements
Recently Adopted Accounting Standards
On January 1, 2019, the Company adopted ASC 842, Leases , using the modified retrospective method which allows for the application of the transition provisions at the beginning of the period of adoption, rather than at the beginning of the earliest comparative period presented in these condensed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operating lease right-of-use assets and operating lease liabilities on its condensed consolidated balance sheet as of September 30, 2019. The assets and liabilities recognized upon application of the transition provisions were primarily associated with existing office and storage leases. Please refer to footnote 9. Leases for details.
Except for the ASUs issued but not yet adopted disclosed in Note 2 to the financial statements on Form 10‑K for the fiscal year ended December 31, 2018, previously filed with the SEC, there is no ASU issued by the FASB that is expected to have a material impact on the condensed consolidated financial statements upon adoption.</t>
  </si>
  <si>
    <t>PREPAYMENT AND OTHER CURRENT ASSETS (Tables)</t>
  </si>
  <si>
    <t>Schedule of Prepayment and other current assets</t>
  </si>
  <si>
    <t>Prepayment and other current assets consisted of the following:
September 30,
December 31,
2019
2018
(Unaudited)
Tax receivables
$
279,687
$
399,026
Staff advance
—
93,676
Prepaid service fee
192,435
140,934
Short-term borrowings to third party
53,571
—
Deposit
9,234
241,827
Other current assets
44,180
79,786
Prepayment and other current assets
$
579,107
$
955,249</t>
  </si>
  <si>
    <t>ACCOUNT RECEIVABLES, NET (Tables)</t>
  </si>
  <si>
    <t>Accounts Receivable [Member]</t>
  </si>
  <si>
    <t>Schedule of Account receivables</t>
  </si>
  <si>
    <t>Account receivables consisted of the following:
September 30,
December 31,
2019
2018
(Unaudited)
Listing fee
$
—
$
568,757
Authorized agent subscription revenue
557,154
557,837
Monthly commission fee
1,376,460
1,378,148
Others
53,561
53,626
Less: allowance for doubtful accounts
(1,987,175)
(1,989,611)
Account receivables, net
$
—
$
568,757</t>
  </si>
  <si>
    <t>LOAN RECEIVABLES (Tables)</t>
  </si>
  <si>
    <t>Loans Receivable [Member]</t>
  </si>
  <si>
    <t>Schedule of the loan agreements in loan receivables balance</t>
  </si>
  <si>
    <t>The following table sets forth a summary of the loan agreements in loan receivables balance:
Amount in
Original
Outstanding
Reporting
Annual
Amount
Balance
Currency
Interest
Repayment
Date
Borrower
Lender
(RMB)
(RMB)
(USD)
Rate
Due Date
7/18/2019
Chongqing Aoge
Tianjin
5,000,000
5,000,000
$
699,526
0
%
7/17/2020
8/29/2019
Chongqing Aoge
Tianjin
5,000,000
5,000,000
$
699,526
0
%
8/28/2020
9/20/2019
Chongqing Aoge
Tianjin
4,000,000
4,000,000
$
559,620
0
%
9/19/2020
Total
$
1,958,672</t>
  </si>
  <si>
    <t>PROPERTY AND EQUIPMENT, NET (Tables)</t>
  </si>
  <si>
    <t>Schedule of Property and equipment</t>
  </si>
  <si>
    <t>Property and equipment consisted of the following:
September 30,
December 31,
2019
2018
(Unaudited)
Furniture, fixtures and equipment
$
159,239
$
156,656
Leasehold improvements
338,845
447,048
Computer trading and clearing system
3,339,155
3,382,168
Transport equipment
100,643
104,628
Sub-total
3,937,882
4,090,500
Less: accumulated depreciation
(2,996,508)
(2,644,821)
Property and equipment, net
$
941,374
$
1,445,679</t>
  </si>
  <si>
    <t>ACCRUED EXPENSES AND OTHER PAYABLES (Tables)</t>
  </si>
  <si>
    <t>Schedule of Accrued expenses and other payables</t>
  </si>
  <si>
    <t>Accrued expenses and other payables as of September 30, 2019 and December 31, 2018 consisted of the following:
September 30,
December 31,
2019
2018
(Unaudited)
Accruals for consulting fees
$
264,469
$
264,793
Accruals for professional fees
110,442
49,518
Payroll payables
70,231
104,437
Trading and clearing system
49,970
86,208
Other payables
27,817
136,736
Total accrued expenses and other payables
$
522,929
$
641,692</t>
  </si>
  <si>
    <t>SHORT-TERM BORROWINGS FROM THIRD PARTIES (Tables)</t>
  </si>
  <si>
    <t>Schedule of the loan agreements in short-term borrowing balances</t>
  </si>
  <si>
    <t>September 30,
December 31,
Annual
2019
2018
Interest
Repayment
Date
Borrower
Lender
(USD)
(USD)
Rate
Due Date
8/24/2016
Hong Kong Takung
Merit Crown Limited
$
—
$
1,499,500
8
%
1/2/2019
12/19/2017
Hong Kong Takung
Merit Crown Limited
$
—
$
500,000
8
%
1/2/2019
12/22/2017
Hong Kong Takung
Merit Crown Limited
$
—
$
500,000
8
%
1/2/2019
7/18/2019
Hong Kong Takung
Friend Sourcing Ltd.
$
710,186
$
—
8
%
7/17/2020
8/29/2019
Hong Kong Takung
Friend Sourcing Ltd.
$
691,699
$
—
8
%
8/28/2020
9/20/2019
Hong Kong Takung
Friend Sourcing Ltd.
$
553,360
$
—
8
%
9/19/2020
Less: Discount loan payable
$
(138,408)
$
—
Total
$
1,816,837
$
2,499,500</t>
  </si>
  <si>
    <t>RELATED PARTY BALANCES AND TRANSACTIONS (Tables)</t>
  </si>
  <si>
    <t>Schedule of amount due from related parties transactions</t>
  </si>
  <si>
    <t>The following is a list of director and related parties to which the Company has transactions with:
(a)
Wang Song (“Wang”), the General Manager of Tianjin Takung and Shanghai Takung, and Director of Hong Kong Takung, Tianjin Takung and Shanghai Takung.
(b)
Liu Zhenying (“Liu”), the former Vice President of Hong Kong Takung. Liu resigned from the Company on September 30, 2018.
(c)
Mao Jianping ("Mao"), the Human Resources Management Director of Hong Kong Takung.
(d)
Li Shuhai ("Li"), the legal representative of Tianjin Takung.
Amounts due from related parties consisted of the following as of the years indicated:
September 30,
December 31,
2019
2018
(Unaudited)
Wang (a) (i)
$
$
5,907,789
Li (d) (i)
5,682,807
—
Total current amount due from related parties
$
5,682,807
$
5,907,789
September 30,
December 31,
2019
2018
(Unaudited)
Mao (c) (ii)
$
101,420
$
—
Total noncurrent amount due from a related party
$
101,420
$
—
Amount due to related parties
Amount due to related parties consisted of the following as of the years indicated:
September 30,
December 31,
2019
2018
(Unaudited)
Wang (a) (i)
$
—
$
6,385,288
Li (d) (i)
6,377,470
—
Mao (c) (ii)
382,204
—
Total current amount due to related parties
$
6,759,674
$
6,385,288
September 30,
December 31,
2019
2018
(Unaudited)
Mao (c) (ii)
$
197,520
$
—
Total noncurrent amount due to a related party
$
197,520
$
—
(i)
Amount due from and due to Wang and Li
On May 16, 2018, Hong Kong Takung entered into an interest-free loan agreement (the "HK Dollar Working Capital Loan") with Liu that was transferred to Wang on October 18, 2018 for the loan of $6,377,470(HK$50,000,000) to Hong Kong Takung. The purpose of the loan is to provide Hong Kong Takung with sufficient Hong Kong Dollar-denominated currency to meet its working capital requirements with the maturity date of the loan is May 15, 2019. On May 15, 2019, Hong Kong Takung entered into an extension agreement with Wang to extend the HK Dollar Loan with a due date on May 15, 2020. On September 16, 2019, Wang transferred this loan to Li, Shuhai, the legal representative of Tianjin Takung with the same extended maturity date.
In the meantime, Tianjin Takung entered into an interest-free loan agreement (the "RMB Working Capital Loan") with Liu that was transferred to Wang on October 18, 2018 for the loan of $5,682,807 (RMB40,619,000) with the maturity date of the loan is May 15, 2019. On May 15, 2019, Tianjin Takung entered into an extension agreement with Wang to extend the RMB Loan with a due date on May 15, 2020. On September 16, 2019, Wang transferred this loan to Li, the legal representative of Tianjin Takung with the same extended maturity date.
Through an understanding between Li and the Company, the HK Dollar Working Capital Loan is "secured" by the RMB Working Capital Loan. It is the understanding between the parties that the HK Dollar Working Capital Loan and the RMB Working Capital Loan will be repaid simultaneously.
(ii)
The amount due to Mao is primarily related to the lease from Mao. On May 13, 2019, the Company entered into a non-cancellable lease agreement with a related party, Mao for the office location in Tianjin, PRC. The leased office location is approximately 2,090.61 square meters. The lease will be expired on May 12, 2021. The Company is charged rent at a rate of $0.55 per square meter per day. The agreement requires a lump sum payment of $202,840 (RMB1,449,838.04 ) every nine months and a deposit of $101,420 (RMB724,919.02). The deposit is refundable to the Company. The total lease liability is $573,500, of which $375,980 and $197,520 were included in current and noncurrent portions, respectively,as of September 30, 2019.</t>
  </si>
  <si>
    <t>INCOME TAXES (Tables)</t>
  </si>
  <si>
    <t>Schedule of income tax provision</t>
  </si>
  <si>
    <t>The income tax provision consists of the following components:
Three Months Ended
Nine Months Ended
September 30,
September 30,
2019
2018
2019
2018
(Unaudited)
(Unaudited)
(Unaudited)
(Unaudited)
Current:
Federal
$
—
$
—
$
—
$
—
State
—
—
—
—
Foreign
—
(332,918)
—
(160,548)
Total Current
$
—
$
(332,918)
$
—
$
(160,548)
Deferred:
Federal
$
—
$
—
$
—
$
37,398
State
—
—
—
—
Foreign
(117,451)
(409,752)
(175,473)
(451,052)
Total Deferred
$
(117,451)
$
(409,752)
$
(175,473)
$
(413,654)
Total income tax benefit
$
(117,451)
$
(742,670)
$
(175,473)
$
(574,202)</t>
  </si>
  <si>
    <t>Schedule of Company's actual provision for income taxes</t>
  </si>
  <si>
    <t>A reconciliation between the Company’s actual provision for income taxes and the provision at the Hong Kong statutory rate is as follows:
For the Three Months Ended
For the Nine Months Ended
September 30,
September 30,
2019
2018
2019
2018
(Unaudited)
(Unaudited)
(Unaudited)
(Unaudited)
Loss before income tax expense
$
(1,245,348)
$
(3,624,026)
$
(3,139,699)
$
(4,116,660)
Computed tax (benefit) expense with statutory tax rate
(205,484)
(597,964)
(518,050)
(679,249)
Impact of different tax rates in other jurisdictions
15,956
(89,082)
125,056
(51,274)
Non-deductible items:
Tax effect of non-deductible expenses
17,096
(167,031)
34,982
(163,701)
Previous years unrecognized taxation effect
7,134
6,870
7,134
6,870
Changes in valuation allowance
47,847
104,537
175,405
313,152
Total income tax benefit
$
(117,451)
$
(742,670)
$
(175,473)
$
(574,202)</t>
  </si>
  <si>
    <t>LEASES (Tables)</t>
  </si>
  <si>
    <t>Schedule of Leases</t>
  </si>
  <si>
    <t>The following table provides a summary of leases by balance sheet location as of September 30, 2019:
As of September 30,
Assets/liabilities
Classification
2019
Assets
Operating lease right-of-use assets
Operating lease assets
$
904,836
Liabilities
Current
Operating lease liability - current
Current operating lease liabilities
$
173,156
Amount due to related parties
375,980
Long-term
Operating lease liability - non-current
Long-term operating lease liabilities
92,027
Amount due to related parties, non-current
197,520
Total lease liabilities
$
838,683</t>
  </si>
  <si>
    <t>Schedule of Lease Expenses</t>
  </si>
  <si>
    <t>The operating lease expenses, including lease from the related party, for the nine and three months ended September 30, 2019 were as follows:
Three months ended
Nine months ended
Lease Cost
Classification
September 30, 2019
September 30, 2019
Operating lease cost
Cost of revenue, general and administrative expenses
$
145,313
$
282,486
Total lease cost
$
145,313
$
282,486</t>
  </si>
  <si>
    <t>Schedule of Maturities of Operating Lease Liabilities</t>
  </si>
  <si>
    <t>Maturities of operating lease liabilities at September 30, 2019 were as follow:
Maturity of Lease Liabilities
Operating Leases
2019 (remainder)
$
255,774
2020
582,171
2021
13,991
2022
13,991
2023
13,991
Thereafter
20,986
Total lease payments
$
900,904
Less: interest
(62,221)
Present value of lease payments
$
838,683</t>
  </si>
  <si>
    <t>Schedule of Future Minimum Lease Payments</t>
  </si>
  <si>
    <t>Future minimum lease payments as of December 31, 2018 were as follows:
Lease (1)
Year ending December 31, 2019
$
396,243
Year ending December 31, 2020
230,683
Year ending December 31, 2021
14,737
Year ending December 31, 2022
14,737
Year ending December 31, 2023 and thereafter
37,457
Total
$
693,857
Amounts are based on ASC 840, Leases that was superseded upon our adoption of ASC 842, Lease on January 1, 2019.</t>
  </si>
  <si>
    <t>Schedule of Lease Term and Discount Rate</t>
  </si>
  <si>
    <t>Lease Term and Discount Rate
September 30, 2019
Weighted-average remaining lease term (years)
Operating leases
Weighted-average discount rate (%)
Operating leases
8
%</t>
  </si>
  <si>
    <t>Schedule of Other Information</t>
  </si>
  <si>
    <t>Other Information
September 30, 2019
Cash paid for amounts included in the measurement of lease liabilities
Operating cash flows from operating leases
$
448,405
Leased assets obtained in exchange for new operating lease liabilities
1,032,824</t>
  </si>
  <si>
    <t>LOSS PER SHARE (Tables)</t>
  </si>
  <si>
    <t>Schedule of Loss Per Share</t>
  </si>
  <si>
    <t>Three Months Ended
Nine Months Ended
September 30,
September 30,
2019
2018
2019
2018
(Unaudited)
(Unaudited)
(Unaudited)
(Unaudited)
Numerator:
Net loss
$
(1,127,897)
$
(2,881,356)
$
(2,964,226)
$
(3,542,458)
Denominator:
Weighted-average shares outstanding - Basic
11,255,129
11,226,025
11,243,082
11,216,009
Stock options and restricted shares
—
—
Weighted-average shares outstanding - Diluted
11,255,129
11, 226,025
11,243,082
11,216,009
Loss per share
-Basic
(0.10)
(0.26)
(0.26)
(0.32)
-Diluted
(0.10)
(0.26)
(0.26)
(0.32)</t>
  </si>
  <si>
    <t>ORGANIZATION AND DESCRIPTION OF BUSINESS (Details)</t>
  </si>
  <si>
    <t>Sep. 19, 2019HKD ($)</t>
  </si>
  <si>
    <t>Sep. 19, 2019USD ($)</t>
  </si>
  <si>
    <t>Sep. 30, 2019USD ($)</t>
  </si>
  <si>
    <t>Art Era Internet Technology Tianjin Co Ltd [Member]</t>
  </si>
  <si>
    <t>Organization And Description Of Business [Line Items]</t>
  </si>
  <si>
    <t>Equity Method Investment Summarized Financial Information, Equity</t>
  </si>
  <si>
    <t>Subsidiary of Limited Liability Company or Limited Partnership, Date</t>
  </si>
  <si>
    <t>Sep. 7,
		2018</t>
  </si>
  <si>
    <t>MQ (Tianjin) Enterprise Management Consulting Co Ltd [Member]</t>
  </si>
  <si>
    <t>Jul. 9,
		2019</t>
  </si>
  <si>
    <t>HongKong Takung Assets And Equity of Artworks Exchange Co Ltd [Member]</t>
  </si>
  <si>
    <t>Entity Incorporation, State Country Name</t>
  </si>
  <si>
    <t>Hong Kong</t>
  </si>
  <si>
    <t>Entity Incorporation, Date of Incorporation</t>
  </si>
  <si>
    <t>Sep. 17,
		2012</t>
  </si>
  <si>
    <t>Takung Shanghai Co Ltd [Member]</t>
  </si>
  <si>
    <t>Shanghai Takung</t>
  </si>
  <si>
    <t>Jul. 28,
		2015</t>
  </si>
  <si>
    <t>Capital Units, Value</t>
  </si>
  <si>
    <t>Takung Cultural Development Tianjin Co Ltd [Member]</t>
  </si>
  <si>
    <t>Tianjin Takung</t>
  </si>
  <si>
    <t>Jan. 27,
		2016</t>
  </si>
  <si>
    <t>Hong Kong MQ [Member]</t>
  </si>
  <si>
    <t>Net Assets</t>
  </si>
  <si>
    <t>Percentage Of Investments Acquired From Issued And Outstanding Shares</t>
  </si>
  <si>
    <t>100.00%</t>
  </si>
  <si>
    <t>Payments to Acquire Investments</t>
  </si>
  <si>
    <t>PREPAYMENT AND OTHER CURRENT ASSETS (Details) - USD ($)</t>
  </si>
  <si>
    <t>Tax receivables</t>
  </si>
  <si>
    <t>Staff advance</t>
  </si>
  <si>
    <t>Prepaid service fee</t>
  </si>
  <si>
    <t>Short-term borrowings to third party</t>
  </si>
  <si>
    <t>Deposit</t>
  </si>
  <si>
    <t>Other current assets</t>
  </si>
  <si>
    <t>ACCOUNT RECEIVABLES, NET (Details) - USD ($)</t>
  </si>
  <si>
    <t>Accounts, Notes, Loans and Financing Receivable [Line Items]</t>
  </si>
  <si>
    <t>Less: allowance for doubtful accounts</t>
  </si>
  <si>
    <t>Listing Fee [Member]</t>
  </si>
  <si>
    <t>Accounts Receivable, Gross, Current</t>
  </si>
  <si>
    <t>Authorized Agent Subscription Revenue [Member]</t>
  </si>
  <si>
    <t>Monthly Commission Fee [Member]</t>
  </si>
  <si>
    <t>Others [Member]</t>
  </si>
  <si>
    <t>LOAN RECEIVABLES (Details)</t>
  </si>
  <si>
    <t>Sep. 30, 2019CNY (¥)</t>
  </si>
  <si>
    <t>Dec. 31, 2018USD ($)</t>
  </si>
  <si>
    <t>Loans and Leases Receivable, Net Amount | $</t>
  </si>
  <si>
    <t>Loans and Leases Receivable, Balance Amount | $</t>
  </si>
  <si>
    <t>Loan Receivable One [Member]</t>
  </si>
  <si>
    <t>Loans And Leases Receivable, Initiation Date</t>
  </si>
  <si>
    <t>Jul. 18,
		2019</t>
  </si>
  <si>
    <t>Loans And Leases Receivable, Name Of Borrower</t>
  </si>
  <si>
    <t>Chongqing AogeImport and Export Co.</t>
  </si>
  <si>
    <t>Loans And Leases Receivable, Name Of Lender</t>
  </si>
  <si>
    <t>TianjinTakung</t>
  </si>
  <si>
    <t>Loans and Leases Receivable, Net Amount</t>
  </si>
  <si>
    <t>Loans and Leases Receivable, Balance Amount</t>
  </si>
  <si>
    <t>Receivable with Imputed Interest, Effective Yield (Interest Rate)</t>
  </si>
  <si>
    <t>0.00%</t>
  </si>
  <si>
    <t>Loans and Leases Receivable, Maturity Date</t>
  </si>
  <si>
    <t>Jul. 17,
		2020</t>
  </si>
  <si>
    <t>Loan Receivable Two [Member]</t>
  </si>
  <si>
    <t>Aug. 29,
		2019</t>
  </si>
  <si>
    <t>Aug. 28,
		2020</t>
  </si>
  <si>
    <t>Loan Receivable Three [Member]</t>
  </si>
  <si>
    <t>Sep. 20,
		2019</t>
  </si>
  <si>
    <t>Chongqing Aoge Import and Export Co.</t>
  </si>
  <si>
    <t>Sep. 19,
		2020</t>
  </si>
  <si>
    <t>LOAN RECEIVABLES - Additional Infomation (Details)</t>
  </si>
  <si>
    <t>Friend Sourcing Ltd [Member]</t>
  </si>
  <si>
    <t>Debt Instrument, Interest Rate, Stated Percentage</t>
  </si>
  <si>
    <t>8.00%</t>
  </si>
  <si>
    <t>PROPERTY AND EQUIPMENT, NET (Details) - USD ($)</t>
  </si>
  <si>
    <t>Cost</t>
  </si>
  <si>
    <t>Furniture, fixtures and equipment</t>
  </si>
  <si>
    <t>Leasehold improvements</t>
  </si>
  <si>
    <t>Computer trading and clearing system</t>
  </si>
  <si>
    <t>Transport equipment</t>
  </si>
  <si>
    <t>Sub-total</t>
  </si>
  <si>
    <t>Less: accumulated depreciation</t>
  </si>
  <si>
    <t>PROPERTY AND EQUIPMENT, NET - Additional Information (Details) - USD ($)</t>
  </si>
  <si>
    <t>Depreciation</t>
  </si>
  <si>
    <t>ACCRUED EXPENSES AND OTHER PAYABLES (Details) - USD ($)</t>
  </si>
  <si>
    <t>Accruals for consulting fees</t>
  </si>
  <si>
    <t>Accruals for professional fees</t>
  </si>
  <si>
    <t>Payroll payables</t>
  </si>
  <si>
    <t>Trading and clearing system</t>
  </si>
  <si>
    <t>Other payables</t>
  </si>
  <si>
    <t>Total accrued expenses and other payables</t>
  </si>
  <si>
    <t>SHORT-TERM BORROWINGS FROM THIRD PARTIES (Details) - USD ($)</t>
  </si>
  <si>
    <t>Short-term Debt</t>
  </si>
  <si>
    <t>Short-term Debt, Weighted Average Interest Rate, at Point in Time</t>
  </si>
  <si>
    <t>Debt Instrument, Unamortized Discount, Current</t>
  </si>
  <si>
    <t>Short Term Debt One [Member]</t>
  </si>
  <si>
    <t>Debt Instrument, Issuance Date</t>
  </si>
  <si>
    <t>Aug. 24,
		2016</t>
  </si>
  <si>
    <t>Debt Instrument Borrower</t>
  </si>
  <si>
    <t>Hong Kong Takung</t>
  </si>
  <si>
    <t>Debt Instrument, Issuer</t>
  </si>
  <si>
    <t>Merit Crown Limited</t>
  </si>
  <si>
    <t>Debt Instrument, Maturity Date</t>
  </si>
  <si>
    <t>Jan. 2,
		2019</t>
  </si>
  <si>
    <t>Short Term Debt Two [Member]</t>
  </si>
  <si>
    <t>Dec. 19,
		2017</t>
  </si>
  <si>
    <t>Short Term Debt Three [Member]</t>
  </si>
  <si>
    <t>Dec. 22,
		2017</t>
  </si>
  <si>
    <t>Short Term Debt Four [Member]</t>
  </si>
  <si>
    <t>Friend Sourcing Ltd.</t>
  </si>
  <si>
    <t>Short Term Debt Five [Member]</t>
  </si>
  <si>
    <t>Short Term Debt Six [Member]</t>
  </si>
  <si>
    <t>SHORT-TERM BORROWINGS FROM THIRD PARTIES - Additional Information (Details)</t>
  </si>
  <si>
    <t>Sep. 30, 2018USD ($)</t>
  </si>
  <si>
    <t>Jul. 31, 2019CNY (¥)</t>
  </si>
  <si>
    <t>Jul. 31, 2019USD ($)</t>
  </si>
  <si>
    <t>Short-term Debt, Average Outstanding Amount</t>
  </si>
  <si>
    <t>Short-term Debt [Member]</t>
  </si>
  <si>
    <t>Interest Expense</t>
  </si>
  <si>
    <t>HKD Loan [Member] | Friend Sourcing Ltd [Member]</t>
  </si>
  <si>
    <t>Debt Instrument, Face Amount</t>
  </si>
  <si>
    <t>RELATED PARTY BALANCES AND TRANSACTIONS (Details) - USD ($)</t>
  </si>
  <si>
    <t>Due from Related Parties, Current</t>
  </si>
  <si>
    <t>Due from Related Parties, Noncurrent</t>
  </si>
  <si>
    <t>Current amount due to related parties</t>
  </si>
  <si>
    <t>Noncurrent amount due to a related party</t>
  </si>
  <si>
    <t>Wang Song [Member]</t>
  </si>
  <si>
    <t>Jianping Mao [Member]</t>
  </si>
  <si>
    <t>Liu Zhenying [Member]</t>
  </si>
  <si>
    <t>RELATED PARTY BALANCES AND TRANSACTIONS - Additional Information (Details)</t>
  </si>
  <si>
    <t>May 13, 2019CNY (¥)m²</t>
  </si>
  <si>
    <t>May 13, 2019USD ($)m²</t>
  </si>
  <si>
    <t>Oct. 18, 2018CNY (¥)</t>
  </si>
  <si>
    <t>May 13, 2019USD ($)</t>
  </si>
  <si>
    <t>Oct. 18, 2018HKD ($)</t>
  </si>
  <si>
    <t>Oct. 18, 2018USD ($)</t>
  </si>
  <si>
    <t>Related Party Transaction [Line Items]</t>
  </si>
  <si>
    <t>Operating Lease, Liability</t>
  </si>
  <si>
    <t>Operating Lease, Liability, Current</t>
  </si>
  <si>
    <t>Operating Lease, Liability, Noncurrent</t>
  </si>
  <si>
    <t>Wang Song [Member] | Loans Payable [Member]</t>
  </si>
  <si>
    <t>May 15,
		2019</t>
  </si>
  <si>
    <t>Wang Song [Member] | Loans Payable [Member] | Tianjin Takung [Member]</t>
  </si>
  <si>
    <t>Receivable with Imputed Interest, Face Amount</t>
  </si>
  <si>
    <t>Receivable with Imputed Interest, Due Date</t>
  </si>
  <si>
    <t>Leases, Area of Leased Office Location | m²</t>
  </si>
  <si>
    <t>Leases, Rent Charged Per Square Meter Per day</t>
  </si>
  <si>
    <t>Payments for Rent</t>
  </si>
  <si>
    <t>Security Deposit for lease</t>
  </si>
  <si>
    <t>Startup Deposit</t>
  </si>
  <si>
    <t>INCOME TAXES (Details) - USD ($)</t>
  </si>
  <si>
    <t>Current:</t>
  </si>
  <si>
    <t>Federal</t>
  </si>
  <si>
    <t>State</t>
  </si>
  <si>
    <t>Foreign</t>
  </si>
  <si>
    <t>Total Current</t>
  </si>
  <si>
    <t>Deferred:</t>
  </si>
  <si>
    <t>Total Deferred</t>
  </si>
  <si>
    <t>Total income tax benefit</t>
  </si>
  <si>
    <t>INCOME TAXES - Actual Provision for Income Taxes (Details) - USD ($)</t>
  </si>
  <si>
    <t>Loss before income tax expense</t>
  </si>
  <si>
    <t>Computed tax (benefit) expense with statutory tax rate</t>
  </si>
  <si>
    <t>Impact of different tax rates in other jurisdictions</t>
  </si>
  <si>
    <t>Non-deductible items:</t>
  </si>
  <si>
    <t>Tax effect of non-deductible expenses</t>
  </si>
  <si>
    <t>Previous years unrecognized taxation effect</t>
  </si>
  <si>
    <t>Changes in valuation allowance</t>
  </si>
  <si>
    <t>INCOME TAXES - Additional Information (Details) $ in Millions</t>
  </si>
  <si>
    <t>12 Months Ended</t>
  </si>
  <si>
    <t>Sep. 30, 2019HKD ($)</t>
  </si>
  <si>
    <t>Dec. 31, 2017</t>
  </si>
  <si>
    <t>Income Taxes [Line Items]</t>
  </si>
  <si>
    <t>Operating Loss Carryforwards</t>
  </si>
  <si>
    <t>Effective Income Tax Rate Reconciliation, at Federal Statutory Income Tax Rate, Percent</t>
  </si>
  <si>
    <t>21.00%</t>
  </si>
  <si>
    <t>35.00%</t>
  </si>
  <si>
    <t>Assessable Profit, Less Than $255,180</t>
  </si>
  <si>
    <t>Percentage Of Net Operating Loss Carryforwards</t>
  </si>
  <si>
    <t>80.00%</t>
  </si>
  <si>
    <t>Operating Loss Carryforwards, Expiration Date</t>
  </si>
  <si>
    <t>Dec. 31,
		2033</t>
  </si>
  <si>
    <t>Income Tax Slab One Rate [Member]</t>
  </si>
  <si>
    <t>8.25%</t>
  </si>
  <si>
    <t>Income Tax Slab Two Rate [Member]</t>
  </si>
  <si>
    <t>16.50%</t>
  </si>
  <si>
    <t>Hong Kong Subsidiaries [Member]</t>
  </si>
  <si>
    <t>Effective Income Tax Rate Reconciliation, Percent</t>
  </si>
  <si>
    <t>9.40%</t>
  </si>
  <si>
    <t>20.50%</t>
  </si>
  <si>
    <t>5.60%</t>
  </si>
  <si>
    <t>13.90%</t>
  </si>
  <si>
    <t>Hong Kong [Member]</t>
  </si>
  <si>
    <t>Hong Kong [Member] | Takung Art Holdings [Member]</t>
  </si>
  <si>
    <t>Hong Kong [Member] | Hong Kong MQ [Member]</t>
  </si>
  <si>
    <t>PRC [Member]</t>
  </si>
  <si>
    <t>25.00%</t>
  </si>
  <si>
    <t>LEASES (Details) - USD ($)</t>
  </si>
  <si>
    <t>Operating lease liability - current</t>
  </si>
  <si>
    <t>Amount due to related parties, Current</t>
  </si>
  <si>
    <t>Operating lease liability - non-current</t>
  </si>
  <si>
    <t>Amount due to related parties, non-current</t>
  </si>
  <si>
    <t>Total lease liabilities</t>
  </si>
  <si>
    <t>LEASES - Operating Lease Expenses (Details) - USD ($)</t>
  </si>
  <si>
    <t>Operating lease cost</t>
  </si>
  <si>
    <t>Total lease cost</t>
  </si>
  <si>
    <t>LEASES - Operating Lease Liabilities (Details)</t>
  </si>
  <si>
    <t>2019 (remaining)</t>
  </si>
  <si>
    <t>2020</t>
  </si>
  <si>
    <t>2021</t>
  </si>
  <si>
    <t>2022</t>
  </si>
  <si>
    <t>2023</t>
  </si>
  <si>
    <t>Thereafter</t>
  </si>
  <si>
    <t>Total lease payments</t>
  </si>
  <si>
    <t>Less: interest</t>
  </si>
  <si>
    <t>Present value of lease payments</t>
  </si>
  <si>
    <t>LEASES - Future Minimum Lease Payments (Details)</t>
  </si>
  <si>
    <t>Year ending December 31, 2019</t>
  </si>
  <si>
    <t>Year ending December 31, 2020</t>
  </si>
  <si>
    <t>Year ending December 31, 2021</t>
  </si>
  <si>
    <t>Year ending December 31, 2022</t>
  </si>
  <si>
    <t>Year ending December 31, 2023 and thereafter</t>
  </si>
  <si>
    <t>LEASES - Lease Term and Discount Rate (Details)</t>
  </si>
  <si>
    <t>Weighted-average remaining lease term (years)</t>
  </si>
  <si>
    <t>Operating Lease, Weighted Average Discount Rate, Percent</t>
  </si>
  <si>
    <t>Operating Lease, Weighted Average Remaining Lease Term</t>
  </si>
  <si>
    <t>1 year 10 months 10 days</t>
  </si>
  <si>
    <t>LEASES - Other Information (Details)</t>
  </si>
  <si>
    <t>Operating cash flows from operating leases</t>
  </si>
  <si>
    <t>Leased assets obtained in exchange for new operating lease liabilities</t>
  </si>
  <si>
    <t>LEASES - Additional Information (Details)</t>
  </si>
  <si>
    <t>Lessee, Operating Lease, Description</t>
  </si>
  <si>
    <t>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t>
  </si>
  <si>
    <t>Minimum [Member]</t>
  </si>
  <si>
    <t>1 year</t>
  </si>
  <si>
    <t>Maximum [Member]</t>
  </si>
  <si>
    <t>9 years</t>
  </si>
  <si>
    <t>LOSS PER SHARE (Details) - USD ($)</t>
  </si>
  <si>
    <t>Jun. 30, 2019</t>
  </si>
  <si>
    <t>Mar. 31, 2019</t>
  </si>
  <si>
    <t>Jun. 30, 2018</t>
  </si>
  <si>
    <t>Mar. 31, 2018</t>
  </si>
  <si>
    <t>Numerator:</t>
  </si>
  <si>
    <t>Denominator:</t>
  </si>
  <si>
    <t>Weighted-average shares outstanding - Basic</t>
  </si>
  <si>
    <t>Stock options and restricted shares</t>
  </si>
  <si>
    <t>Weighted-average shares outstanding - Diluted</t>
  </si>
  <si>
    <t>Loss per share</t>
  </si>
  <si>
    <t>-Basic</t>
  </si>
  <si>
    <t>-Diluted</t>
  </si>
  <si>
    <t>LOSS PER SHARE - Additional Information (Details)</t>
  </si>
  <si>
    <t>Sep. 30, 2019shares</t>
  </si>
  <si>
    <t>Employee Stock Option [Member]</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C13" s="5" t="n">
        <v>1125512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7</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086637</v>
      </c>
      <c r="C3" s="6" t="n">
        <v>7974884</v>
      </c>
    </row>
    <row r="4" spans="1:3">
      <c r="A4" s="4" t="s">
        <v>37</v>
      </c>
      <c r="B4" s="5" t="n">
        <v>17008251</v>
      </c>
      <c r="C4" s="5" t="n">
        <v>4549202</v>
      </c>
    </row>
    <row r="5" spans="1:3">
      <c r="A5" s="4" t="s">
        <v>38</v>
      </c>
      <c r="B5" s="5" t="n">
        <v>0</v>
      </c>
      <c r="C5" s="5" t="n">
        <v>568757</v>
      </c>
    </row>
    <row r="6" spans="1:3">
      <c r="A6" s="4" t="s">
        <v>39</v>
      </c>
      <c r="B6" s="5" t="n">
        <v>579107</v>
      </c>
      <c r="C6" s="5" t="n">
        <v>955249</v>
      </c>
    </row>
    <row r="7" spans="1:3">
      <c r="A7" s="4" t="s">
        <v>40</v>
      </c>
      <c r="B7" s="5" t="n">
        <v>5682807</v>
      </c>
      <c r="C7" s="5" t="n">
        <v>5907789</v>
      </c>
    </row>
    <row r="8" spans="1:3">
      <c r="A8" s="4" t="s">
        <v>41</v>
      </c>
      <c r="B8" s="5" t="n">
        <v>1958672</v>
      </c>
      <c r="C8" s="5" t="n">
        <v>2391350</v>
      </c>
    </row>
    <row r="9" spans="1:3">
      <c r="A9" s="4" t="s">
        <v>42</v>
      </c>
      <c r="B9" s="5" t="n">
        <v>31315474</v>
      </c>
      <c r="C9" s="5" t="n">
        <v>22347231</v>
      </c>
    </row>
    <row r="10" spans="1:3">
      <c r="A10" s="3" t="s">
        <v>43</v>
      </c>
    </row>
    <row r="11" spans="1:3">
      <c r="A11" s="4" t="s">
        <v>44</v>
      </c>
      <c r="B11" s="5" t="n">
        <v>941374</v>
      </c>
      <c r="C11" s="5" t="n">
        <v>1445679</v>
      </c>
    </row>
    <row r="12" spans="1:3">
      <c r="A12" s="4" t="s">
        <v>45</v>
      </c>
      <c r="B12" s="5" t="n">
        <v>22257</v>
      </c>
      <c r="C12" s="5" t="n">
        <v>22284</v>
      </c>
    </row>
    <row r="13" spans="1:3">
      <c r="A13" s="4" t="s">
        <v>46</v>
      </c>
      <c r="B13" s="5" t="n">
        <v>904836</v>
      </c>
      <c r="C13" s="5" t="n">
        <v>0</v>
      </c>
    </row>
    <row r="14" spans="1:3">
      <c r="A14" s="4" t="s">
        <v>47</v>
      </c>
      <c r="B14" s="5" t="n">
        <v>776896</v>
      </c>
      <c r="C14" s="5" t="n">
        <v>611738</v>
      </c>
    </row>
    <row r="15" spans="1:3">
      <c r="A15" s="4" t="s">
        <v>48</v>
      </c>
      <c r="B15" s="5" t="n">
        <v>101420</v>
      </c>
      <c r="C15" s="5" t="n">
        <v>0</v>
      </c>
    </row>
    <row r="16" spans="1:3">
      <c r="A16" s="4" t="s">
        <v>49</v>
      </c>
      <c r="B16" s="5" t="n">
        <v>114823</v>
      </c>
      <c r="C16" s="5" t="n">
        <v>142293</v>
      </c>
    </row>
    <row r="17" spans="1:3">
      <c r="A17" s="4" t="s">
        <v>50</v>
      </c>
      <c r="B17" s="5" t="n">
        <v>2861606</v>
      </c>
      <c r="C17" s="5" t="n">
        <v>2221994</v>
      </c>
    </row>
    <row r="18" spans="1:3">
      <c r="A18" s="4" t="s">
        <v>51</v>
      </c>
      <c r="B18" s="5" t="n">
        <v>34177080</v>
      </c>
      <c r="C18" s="5" t="n">
        <v>24569225</v>
      </c>
    </row>
    <row r="19" spans="1:3">
      <c r="A19" s="3" t="s">
        <v>52</v>
      </c>
    </row>
    <row r="20" spans="1:3">
      <c r="A20" s="4" t="s">
        <v>53</v>
      </c>
      <c r="B20" s="5" t="n">
        <v>522929</v>
      </c>
      <c r="C20" s="5" t="n">
        <v>641692</v>
      </c>
    </row>
    <row r="21" spans="1:3">
      <c r="A21" s="4" t="s">
        <v>54</v>
      </c>
      <c r="B21" s="5" t="n">
        <v>17008251</v>
      </c>
      <c r="C21" s="5" t="n">
        <v>4549202</v>
      </c>
    </row>
    <row r="22" spans="1:3">
      <c r="A22" s="4" t="s">
        <v>55</v>
      </c>
      <c r="B22" s="5" t="n">
        <v>10227</v>
      </c>
      <c r="C22" s="5" t="n">
        <v>8995</v>
      </c>
    </row>
    <row r="23" spans="1:3">
      <c r="A23" s="4" t="s">
        <v>56</v>
      </c>
      <c r="B23" s="5" t="n">
        <v>1816837</v>
      </c>
      <c r="C23" s="5" t="n">
        <v>2499500</v>
      </c>
    </row>
    <row r="24" spans="1:3">
      <c r="A24" s="4" t="s">
        <v>57</v>
      </c>
      <c r="B24" s="5" t="n">
        <v>6759674</v>
      </c>
      <c r="C24" s="5" t="n">
        <v>6385288</v>
      </c>
    </row>
    <row r="25" spans="1:3">
      <c r="A25" s="4" t="s">
        <v>58</v>
      </c>
      <c r="B25" s="5" t="n">
        <v>173156</v>
      </c>
      <c r="C25" s="5" t="n">
        <v>0</v>
      </c>
    </row>
    <row r="26" spans="1:3">
      <c r="A26" s="4" t="s">
        <v>59</v>
      </c>
      <c r="B26" s="5" t="n">
        <v>7831</v>
      </c>
      <c r="C26" s="5" t="n">
        <v>15101</v>
      </c>
    </row>
    <row r="27" spans="1:3">
      <c r="A27" s="4" t="s">
        <v>60</v>
      </c>
      <c r="B27" s="5" t="n">
        <v>26298905</v>
      </c>
      <c r="C27" s="5" t="n">
        <v>14099778</v>
      </c>
    </row>
    <row r="28" spans="1:3">
      <c r="A28" s="3" t="s">
        <v>61</v>
      </c>
    </row>
    <row r="29" spans="1:3">
      <c r="A29" s="4" t="s">
        <v>62</v>
      </c>
      <c r="B29" s="5" t="n">
        <v>92027</v>
      </c>
      <c r="C29" s="5" t="n">
        <v>0</v>
      </c>
    </row>
    <row r="30" spans="1:3">
      <c r="A30" s="4" t="s">
        <v>63</v>
      </c>
      <c r="B30" s="5" t="n">
        <v>197520</v>
      </c>
      <c r="C30" s="5" t="n">
        <v>0</v>
      </c>
    </row>
    <row r="31" spans="1:3">
      <c r="A31" s="4" t="s">
        <v>64</v>
      </c>
      <c r="B31" s="5" t="n">
        <v>26588452</v>
      </c>
      <c r="C31" s="5" t="n">
        <v>14099778</v>
      </c>
    </row>
    <row r="32" spans="1:3">
      <c r="A32" s="4" t="s">
        <v>65</v>
      </c>
      <c r="B32" s="4" t="s">
        <v>66</v>
      </c>
      <c r="C32" s="4" t="s">
        <v>66</v>
      </c>
    </row>
    <row r="33" spans="1:3">
      <c r="A33" s="3" t="s">
        <v>67</v>
      </c>
    </row>
    <row r="34" spans="1:3">
      <c r="A34" s="4" t="s">
        <v>68</v>
      </c>
      <c r="B34" s="5" t="n">
        <v>11255</v>
      </c>
      <c r="C34" s="5" t="n">
        <v>11226</v>
      </c>
    </row>
    <row r="35" spans="1:3">
      <c r="A35" s="4" t="s">
        <v>69</v>
      </c>
      <c r="B35" s="5" t="n">
        <v>6318645</v>
      </c>
      <c r="C35" s="5" t="n">
        <v>6281790</v>
      </c>
    </row>
    <row r="36" spans="1:3">
      <c r="A36" s="4" t="s">
        <v>70</v>
      </c>
      <c r="B36" s="5" t="n">
        <v>1514907</v>
      </c>
      <c r="C36" s="5" t="n">
        <v>4479133</v>
      </c>
    </row>
    <row r="37" spans="1:3">
      <c r="A37" s="4" t="s">
        <v>71</v>
      </c>
      <c r="B37" s="5" t="n">
        <v>-256179</v>
      </c>
      <c r="C37" s="5" t="n">
        <v>-302702</v>
      </c>
    </row>
    <row r="38" spans="1:3">
      <c r="A38" s="4" t="s">
        <v>72</v>
      </c>
      <c r="B38" s="5" t="n">
        <v>7588628</v>
      </c>
      <c r="C38" s="5" t="n">
        <v>10469447</v>
      </c>
    </row>
    <row r="39" spans="1:3">
      <c r="A39" s="4" t="s">
        <v>73</v>
      </c>
      <c r="B39" s="6" t="n">
        <v>34177080</v>
      </c>
      <c r="C39" s="6" t="n">
        <v>24569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4"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4"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2</v>
      </c>
      <c r="C1" s="2" t="s">
        <v>34</v>
      </c>
    </row>
    <row r="2" spans="1:3">
      <c r="A2" s="3" t="s">
        <v>75</v>
      </c>
    </row>
    <row r="3" spans="1:3">
      <c r="A3" s="4" t="s">
        <v>76</v>
      </c>
      <c r="B3" s="7" t="n">
        <v>0.001</v>
      </c>
      <c r="C3" s="7" t="n">
        <v>0.001</v>
      </c>
    </row>
    <row r="4" spans="1:3">
      <c r="A4" s="4" t="s">
        <v>77</v>
      </c>
      <c r="B4" s="5" t="n">
        <v>1000000000</v>
      </c>
      <c r="C4" s="5" t="n">
        <v>1000000000</v>
      </c>
    </row>
    <row r="5" spans="1:3">
      <c r="A5" s="4" t="s">
        <v>78</v>
      </c>
      <c r="B5" s="5" t="n">
        <v>11255129</v>
      </c>
      <c r="C5" s="5" t="n">
        <v>11226025</v>
      </c>
    </row>
    <row r="6" spans="1:3">
      <c r="A6" s="4" t="s">
        <v>79</v>
      </c>
      <c r="B6" s="5" t="n">
        <v>11255129</v>
      </c>
      <c r="C6" s="5" t="n">
        <v>11226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242</v>
      </c>
      <c r="B1" s="2" t="s">
        <v>243</v>
      </c>
      <c r="C1" s="2" t="s">
        <v>244</v>
      </c>
      <c r="D1" s="2" t="s">
        <v>245</v>
      </c>
    </row>
    <row r="2" spans="1:4">
      <c r="A2" s="4" t="s">
        <v>246</v>
      </c>
    </row>
    <row r="3" spans="1:4">
      <c r="A3" s="3" t="s">
        <v>247</v>
      </c>
    </row>
    <row r="4" spans="1:4">
      <c r="A4" s="4" t="s">
        <v>248</v>
      </c>
      <c r="D4" s="6" t="n">
        <v>2000000</v>
      </c>
    </row>
    <row r="5" spans="1:4">
      <c r="A5" s="4" t="s">
        <v>249</v>
      </c>
      <c r="D5" s="4" t="s">
        <v>250</v>
      </c>
    </row>
    <row r="6" spans="1:4">
      <c r="A6" s="4" t="s">
        <v>251</v>
      </c>
    </row>
    <row r="7" spans="1:4">
      <c r="A7" s="3" t="s">
        <v>247</v>
      </c>
    </row>
    <row r="8" spans="1:4">
      <c r="A8" s="4" t="s">
        <v>248</v>
      </c>
      <c r="D8" s="6" t="n">
        <v>100000</v>
      </c>
    </row>
    <row r="9" spans="1:4">
      <c r="A9" s="4" t="s">
        <v>249</v>
      </c>
      <c r="D9" s="4" t="s">
        <v>252</v>
      </c>
    </row>
    <row r="10" spans="1:4">
      <c r="A10" s="4" t="s">
        <v>253</v>
      </c>
    </row>
    <row r="11" spans="1:4">
      <c r="A11" s="3" t="s">
        <v>247</v>
      </c>
    </row>
    <row r="12" spans="1:4">
      <c r="A12" s="4" t="s">
        <v>254</v>
      </c>
      <c r="D12" s="4" t="s">
        <v>255</v>
      </c>
    </row>
    <row r="13" spans="1:4">
      <c r="A13" s="4" t="s">
        <v>256</v>
      </c>
      <c r="D13" s="4" t="s">
        <v>257</v>
      </c>
    </row>
    <row r="14" spans="1:4">
      <c r="A14" s="4" t="s">
        <v>258</v>
      </c>
    </row>
    <row r="15" spans="1:4">
      <c r="A15" s="3" t="s">
        <v>247</v>
      </c>
    </row>
    <row r="16" spans="1:4">
      <c r="A16" s="4" t="s">
        <v>254</v>
      </c>
      <c r="D16" s="4" t="s">
        <v>259</v>
      </c>
    </row>
    <row r="17" spans="1:4">
      <c r="A17" s="4" t="s">
        <v>256</v>
      </c>
      <c r="D17" s="4" t="s">
        <v>260</v>
      </c>
    </row>
    <row r="18" spans="1:4">
      <c r="A18" s="4" t="s">
        <v>261</v>
      </c>
      <c r="D18" s="6" t="n">
        <v>1000000</v>
      </c>
    </row>
    <row r="19" spans="1:4">
      <c r="A19" s="4" t="s">
        <v>262</v>
      </c>
    </row>
    <row r="20" spans="1:4">
      <c r="A20" s="3" t="s">
        <v>247</v>
      </c>
    </row>
    <row r="21" spans="1:4">
      <c r="A21" s="4" t="s">
        <v>254</v>
      </c>
      <c r="D21" s="4" t="s">
        <v>263</v>
      </c>
    </row>
    <row r="22" spans="1:4">
      <c r="A22" s="4" t="s">
        <v>256</v>
      </c>
      <c r="D22" s="4" t="s">
        <v>264</v>
      </c>
    </row>
    <row r="23" spans="1:4">
      <c r="A23" s="4" t="s">
        <v>261</v>
      </c>
      <c r="D23" s="6" t="n">
        <v>1000000</v>
      </c>
    </row>
    <row r="24" spans="1:4">
      <c r="A24" s="4" t="s">
        <v>265</v>
      </c>
    </row>
    <row r="25" spans="1:4">
      <c r="A25" s="3" t="s">
        <v>247</v>
      </c>
    </row>
    <row r="26" spans="1:4">
      <c r="A26" s="4" t="s">
        <v>266</v>
      </c>
      <c r="C26" s="6" t="n">
        <v>0</v>
      </c>
    </row>
    <row r="27" spans="1:4">
      <c r="A27" s="4" t="s">
        <v>267</v>
      </c>
      <c r="C27" s="4" t="s">
        <v>268</v>
      </c>
    </row>
    <row r="28" spans="1:4">
      <c r="A28" s="4" t="s">
        <v>269</v>
      </c>
      <c r="B28" s="6" t="n">
        <v>1</v>
      </c>
      <c r="C28" s="8" t="n">
        <v>0.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0</v>
      </c>
      <c r="B1" s="2" t="s">
        <v>2</v>
      </c>
      <c r="C1" s="2" t="s">
        <v>34</v>
      </c>
    </row>
    <row r="2" spans="1:3">
      <c r="A2" s="3" t="s">
        <v>171</v>
      </c>
    </row>
    <row r="3" spans="1:3">
      <c r="A3" s="4" t="s">
        <v>271</v>
      </c>
      <c r="B3" s="6" t="n">
        <v>279687</v>
      </c>
      <c r="C3" s="6" t="n">
        <v>399026</v>
      </c>
    </row>
    <row r="4" spans="1:3">
      <c r="A4" s="4" t="s">
        <v>272</v>
      </c>
      <c r="B4" s="5" t="n">
        <v>0</v>
      </c>
      <c r="C4" s="5" t="n">
        <v>93676</v>
      </c>
    </row>
    <row r="5" spans="1:3">
      <c r="A5" s="4" t="s">
        <v>273</v>
      </c>
      <c r="B5" s="5" t="n">
        <v>192435</v>
      </c>
      <c r="C5" s="5" t="n">
        <v>140934</v>
      </c>
    </row>
    <row r="6" spans="1:3">
      <c r="A6" s="4" t="s">
        <v>274</v>
      </c>
      <c r="B6" s="5" t="n">
        <v>53571</v>
      </c>
      <c r="C6" s="5" t="n">
        <v>0</v>
      </c>
    </row>
    <row r="7" spans="1:3">
      <c r="A7" s="4" t="s">
        <v>275</v>
      </c>
      <c r="B7" s="5" t="n">
        <v>9234</v>
      </c>
      <c r="C7" s="5" t="n">
        <v>241827</v>
      </c>
    </row>
    <row r="8" spans="1:3">
      <c r="A8" s="4" t="s">
        <v>276</v>
      </c>
      <c r="B8" s="5" t="n">
        <v>44180</v>
      </c>
      <c r="C8" s="5" t="n">
        <v>79786</v>
      </c>
    </row>
    <row r="9" spans="1:3">
      <c r="A9" s="4" t="s">
        <v>39</v>
      </c>
      <c r="B9" s="6" t="n">
        <v>579107</v>
      </c>
      <c r="C9" s="6" t="n">
        <v>9552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7</v>
      </c>
      <c r="B1" s="2" t="s">
        <v>2</v>
      </c>
      <c r="C1" s="2" t="s">
        <v>34</v>
      </c>
    </row>
    <row r="2" spans="1:3">
      <c r="A2" s="3" t="s">
        <v>278</v>
      </c>
    </row>
    <row r="3" spans="1:3">
      <c r="A3" s="4" t="s">
        <v>279</v>
      </c>
      <c r="B3" s="6" t="n">
        <v>-1987175</v>
      </c>
      <c r="C3" s="6" t="n">
        <v>-1989611</v>
      </c>
    </row>
    <row r="4" spans="1:3">
      <c r="A4" s="4" t="s">
        <v>38</v>
      </c>
      <c r="B4" s="5" t="n">
        <v>0</v>
      </c>
      <c r="C4" s="5" t="n">
        <v>568757</v>
      </c>
    </row>
    <row r="5" spans="1:3">
      <c r="A5" s="4" t="s">
        <v>280</v>
      </c>
    </row>
    <row r="6" spans="1:3">
      <c r="A6" s="3" t="s">
        <v>278</v>
      </c>
    </row>
    <row r="7" spans="1:3">
      <c r="A7" s="4" t="s">
        <v>281</v>
      </c>
      <c r="B7" s="5" t="n">
        <v>0</v>
      </c>
      <c r="C7" s="5" t="n">
        <v>568757</v>
      </c>
    </row>
    <row r="8" spans="1:3">
      <c r="A8" s="4" t="s">
        <v>282</v>
      </c>
    </row>
    <row r="9" spans="1:3">
      <c r="A9" s="3" t="s">
        <v>278</v>
      </c>
    </row>
    <row r="10" spans="1:3">
      <c r="A10" s="4" t="s">
        <v>281</v>
      </c>
      <c r="B10" s="5" t="n">
        <v>557154</v>
      </c>
      <c r="C10" s="5" t="n">
        <v>557837</v>
      </c>
    </row>
    <row r="11" spans="1:3">
      <c r="A11" s="4" t="s">
        <v>283</v>
      </c>
    </row>
    <row r="12" spans="1:3">
      <c r="A12" s="3" t="s">
        <v>278</v>
      </c>
    </row>
    <row r="13" spans="1:3">
      <c r="A13" s="4" t="s">
        <v>281</v>
      </c>
      <c r="B13" s="5" t="n">
        <v>1376460</v>
      </c>
      <c r="C13" s="5" t="n">
        <v>1378148</v>
      </c>
    </row>
    <row r="14" spans="1:3">
      <c r="A14" s="4" t="s">
        <v>284</v>
      </c>
    </row>
    <row r="15" spans="1:3">
      <c r="A15" s="3" t="s">
        <v>278</v>
      </c>
    </row>
    <row r="16" spans="1:3">
      <c r="A16" s="4" t="s">
        <v>281</v>
      </c>
      <c r="B16" s="6" t="n">
        <v>53561</v>
      </c>
      <c r="C16" s="6" t="n">
        <v>536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37"/>
    <col customWidth="1" max="3" min="3" width="21"/>
    <col customWidth="1" max="4" min="4" width="21"/>
  </cols>
  <sheetData>
    <row r="1" spans="1:4">
      <c r="A1" s="1" t="s">
        <v>285</v>
      </c>
      <c r="B1" s="2" t="s">
        <v>1</v>
      </c>
    </row>
    <row r="2" spans="1:4">
      <c r="B2" s="2" t="s">
        <v>286</v>
      </c>
      <c r="C2" s="2" t="s">
        <v>245</v>
      </c>
      <c r="D2" s="2" t="s">
        <v>287</v>
      </c>
    </row>
    <row r="3" spans="1:4">
      <c r="A3" s="4" t="s">
        <v>288</v>
      </c>
      <c r="C3" s="6" t="n">
        <v>1958672</v>
      </c>
    </row>
    <row r="4" spans="1:4">
      <c r="A4" s="4" t="s">
        <v>289</v>
      </c>
      <c r="C4" s="5" t="n">
        <v>1958672</v>
      </c>
      <c r="D4" s="6" t="n">
        <v>2391350</v>
      </c>
    </row>
    <row r="5" spans="1:4">
      <c r="A5" s="4" t="s">
        <v>290</v>
      </c>
    </row>
    <row r="6" spans="1:4">
      <c r="A6" s="4" t="s">
        <v>291</v>
      </c>
      <c r="B6" s="4" t="s">
        <v>292</v>
      </c>
    </row>
    <row r="7" spans="1:4">
      <c r="A7" s="4" t="s">
        <v>293</v>
      </c>
      <c r="B7" s="4" t="s">
        <v>294</v>
      </c>
    </row>
    <row r="8" spans="1:4">
      <c r="A8" s="4" t="s">
        <v>295</v>
      </c>
      <c r="B8" s="4" t="s">
        <v>296</v>
      </c>
    </row>
    <row r="9" spans="1:4">
      <c r="A9" s="4" t="s">
        <v>297</v>
      </c>
      <c r="B9" s="9" t="n">
        <v>5000000</v>
      </c>
      <c r="C9" s="5" t="n">
        <v>699526</v>
      </c>
    </row>
    <row r="10" spans="1:4">
      <c r="A10" s="4" t="s">
        <v>298</v>
      </c>
      <c r="B10" s="9" t="n">
        <v>5000000</v>
      </c>
    </row>
    <row r="11" spans="1:4">
      <c r="A11" s="4" t="s">
        <v>299</v>
      </c>
      <c r="B11" s="4" t="s">
        <v>300</v>
      </c>
    </row>
    <row r="12" spans="1:4">
      <c r="A12" s="4" t="s">
        <v>301</v>
      </c>
      <c r="B12" s="4" t="s">
        <v>302</v>
      </c>
    </row>
    <row r="13" spans="1:4">
      <c r="A13" s="4" t="s">
        <v>303</v>
      </c>
    </row>
    <row r="14" spans="1:4">
      <c r="A14" s="4" t="s">
        <v>291</v>
      </c>
      <c r="B14" s="4" t="s">
        <v>304</v>
      </c>
    </row>
    <row r="15" spans="1:4">
      <c r="A15" s="4" t="s">
        <v>293</v>
      </c>
      <c r="B15" s="4" t="s">
        <v>294</v>
      </c>
    </row>
    <row r="16" spans="1:4">
      <c r="A16" s="4" t="s">
        <v>295</v>
      </c>
      <c r="B16" s="4" t="s">
        <v>263</v>
      </c>
    </row>
    <row r="17" spans="1:4">
      <c r="A17" s="4" t="s">
        <v>297</v>
      </c>
      <c r="B17" s="9" t="n">
        <v>5000000</v>
      </c>
      <c r="C17" s="5" t="n">
        <v>699526</v>
      </c>
    </row>
    <row r="18" spans="1:4">
      <c r="A18" s="4" t="s">
        <v>298</v>
      </c>
      <c r="B18" s="9" t="n">
        <v>5000000</v>
      </c>
    </row>
    <row r="19" spans="1:4">
      <c r="A19" s="4" t="s">
        <v>299</v>
      </c>
      <c r="B19" s="4" t="s">
        <v>300</v>
      </c>
    </row>
    <row r="20" spans="1:4">
      <c r="A20" s="4" t="s">
        <v>301</v>
      </c>
      <c r="B20" s="4" t="s">
        <v>305</v>
      </c>
    </row>
    <row r="21" spans="1:4">
      <c r="A21" s="4" t="s">
        <v>306</v>
      </c>
    </row>
    <row r="22" spans="1:4">
      <c r="A22" s="4" t="s">
        <v>291</v>
      </c>
      <c r="B22" s="4" t="s">
        <v>307</v>
      </c>
    </row>
    <row r="23" spans="1:4">
      <c r="A23" s="4" t="s">
        <v>293</v>
      </c>
      <c r="B23" s="4" t="s">
        <v>308</v>
      </c>
    </row>
    <row r="24" spans="1:4">
      <c r="A24" s="4" t="s">
        <v>295</v>
      </c>
      <c r="B24" s="4" t="s">
        <v>263</v>
      </c>
    </row>
    <row r="25" spans="1:4">
      <c r="A25" s="4" t="s">
        <v>297</v>
      </c>
      <c r="B25" s="9" t="n">
        <v>4000000</v>
      </c>
      <c r="C25" s="6" t="n">
        <v>559620</v>
      </c>
    </row>
    <row r="26" spans="1:4">
      <c r="A26" s="4" t="s">
        <v>298</v>
      </c>
      <c r="B26" s="9" t="n">
        <v>4000000</v>
      </c>
    </row>
    <row r="27" spans="1:4">
      <c r="A27" s="4" t="s">
        <v>299</v>
      </c>
      <c r="B27" s="4" t="s">
        <v>300</v>
      </c>
    </row>
    <row r="28" spans="1:4">
      <c r="A28" s="4" t="s">
        <v>301</v>
      </c>
      <c r="B2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10</v>
      </c>
      <c r="B1" s="2" t="s">
        <v>2</v>
      </c>
    </row>
    <row r="2" spans="1:2">
      <c r="A2" s="4" t="s">
        <v>311</v>
      </c>
    </row>
    <row r="3" spans="1:2">
      <c r="A3" s="4" t="s">
        <v>312</v>
      </c>
      <c r="B3"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4</v>
      </c>
      <c r="B1" s="2" t="s">
        <v>2</v>
      </c>
      <c r="C1" s="2" t="s">
        <v>34</v>
      </c>
    </row>
    <row r="2" spans="1:3">
      <c r="A2" s="3" t="s">
        <v>315</v>
      </c>
    </row>
    <row r="3" spans="1:3">
      <c r="A3" s="4" t="s">
        <v>316</v>
      </c>
      <c r="B3" s="6" t="n">
        <v>159239</v>
      </c>
      <c r="C3" s="6" t="n">
        <v>156656</v>
      </c>
    </row>
    <row r="4" spans="1:3">
      <c r="A4" s="4" t="s">
        <v>317</v>
      </c>
      <c r="B4" s="5" t="n">
        <v>338845</v>
      </c>
      <c r="C4" s="5" t="n">
        <v>447048</v>
      </c>
    </row>
    <row r="5" spans="1:3">
      <c r="A5" s="4" t="s">
        <v>318</v>
      </c>
      <c r="B5" s="5" t="n">
        <v>3339155</v>
      </c>
      <c r="C5" s="5" t="n">
        <v>3382168</v>
      </c>
    </row>
    <row r="6" spans="1:3">
      <c r="A6" s="4" t="s">
        <v>319</v>
      </c>
      <c r="B6" s="5" t="n">
        <v>100643</v>
      </c>
      <c r="C6" s="5" t="n">
        <v>104628</v>
      </c>
    </row>
    <row r="7" spans="1:3">
      <c r="A7" s="4" t="s">
        <v>320</v>
      </c>
      <c r="B7" s="5" t="n">
        <v>3937882</v>
      </c>
      <c r="C7" s="5" t="n">
        <v>4090500</v>
      </c>
    </row>
    <row r="8" spans="1:3">
      <c r="A8" s="4" t="s">
        <v>321</v>
      </c>
      <c r="B8" s="5" t="n">
        <v>-2996508</v>
      </c>
      <c r="C8" s="5" t="n">
        <v>-2644821</v>
      </c>
    </row>
    <row r="9" spans="1:3">
      <c r="A9" s="4" t="s">
        <v>44</v>
      </c>
      <c r="B9" s="6" t="n">
        <v>941374</v>
      </c>
      <c r="C9" s="6" t="n">
        <v>14456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2</v>
      </c>
      <c r="B1" s="2" t="s">
        <v>81</v>
      </c>
      <c r="D1" s="2" t="s">
        <v>1</v>
      </c>
    </row>
    <row r="2" spans="1:5">
      <c r="B2" s="2" t="s">
        <v>2</v>
      </c>
      <c r="C2" s="2" t="s">
        <v>82</v>
      </c>
      <c r="D2" s="2" t="s">
        <v>2</v>
      </c>
      <c r="E2" s="2" t="s">
        <v>82</v>
      </c>
    </row>
    <row r="3" spans="1:5">
      <c r="A3" s="3" t="s">
        <v>177</v>
      </c>
    </row>
    <row r="4" spans="1:5">
      <c r="A4" s="4" t="s">
        <v>323</v>
      </c>
      <c r="B4" s="6" t="n">
        <v>148774</v>
      </c>
      <c r="C4" s="6" t="n">
        <v>241448</v>
      </c>
      <c r="D4" s="6" t="n">
        <v>463241</v>
      </c>
      <c r="E4" s="6" t="n">
        <v>7139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4</v>
      </c>
      <c r="B1" s="2" t="s">
        <v>2</v>
      </c>
      <c r="C1" s="2" t="s">
        <v>34</v>
      </c>
    </row>
    <row r="2" spans="1:3">
      <c r="A2" s="3" t="s">
        <v>179</v>
      </c>
    </row>
    <row r="3" spans="1:3">
      <c r="A3" s="4" t="s">
        <v>325</v>
      </c>
      <c r="B3" s="6" t="n">
        <v>264469</v>
      </c>
      <c r="C3" s="6" t="n">
        <v>264793</v>
      </c>
    </row>
    <row r="4" spans="1:3">
      <c r="A4" s="4" t="s">
        <v>326</v>
      </c>
      <c r="B4" s="5" t="n">
        <v>110442</v>
      </c>
      <c r="C4" s="5" t="n">
        <v>49518</v>
      </c>
    </row>
    <row r="5" spans="1:3">
      <c r="A5" s="4" t="s">
        <v>327</v>
      </c>
      <c r="B5" s="5" t="n">
        <v>70231</v>
      </c>
      <c r="C5" s="5" t="n">
        <v>104437</v>
      </c>
    </row>
    <row r="6" spans="1:3">
      <c r="A6" s="4" t="s">
        <v>328</v>
      </c>
      <c r="B6" s="5" t="n">
        <v>49970</v>
      </c>
      <c r="C6" s="5" t="n">
        <v>86208</v>
      </c>
    </row>
    <row r="7" spans="1:3">
      <c r="A7" s="4" t="s">
        <v>329</v>
      </c>
      <c r="B7" s="5" t="n">
        <v>27817</v>
      </c>
      <c r="C7" s="5" t="n">
        <v>136736</v>
      </c>
    </row>
    <row r="8" spans="1:3">
      <c r="A8" s="4" t="s">
        <v>330</v>
      </c>
      <c r="B8" s="6" t="n">
        <v>522929</v>
      </c>
      <c r="C8" s="6" t="n">
        <v>6416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21"/>
    <col customWidth="1" max="3" min="3" width="14"/>
  </cols>
  <sheetData>
    <row r="1" spans="1:3">
      <c r="A1" s="1" t="s">
        <v>331</v>
      </c>
      <c r="B1" s="2" t="s">
        <v>1</v>
      </c>
    </row>
    <row r="2" spans="1:3">
      <c r="B2" s="2" t="s">
        <v>2</v>
      </c>
      <c r="C2" s="2" t="s">
        <v>34</v>
      </c>
    </row>
    <row r="3" spans="1:3">
      <c r="A3" s="4" t="s">
        <v>332</v>
      </c>
      <c r="B3" s="6" t="n">
        <v>1816837</v>
      </c>
      <c r="C3" s="6" t="n">
        <v>2499500</v>
      </c>
    </row>
    <row r="4" spans="1:3">
      <c r="A4" s="4" t="s">
        <v>333</v>
      </c>
      <c r="B4" s="4" t="s">
        <v>313</v>
      </c>
    </row>
    <row r="5" spans="1:3">
      <c r="A5" s="4" t="s">
        <v>334</v>
      </c>
      <c r="B5" s="6" t="n">
        <v>-138408</v>
      </c>
      <c r="C5" s="5" t="n">
        <v>0</v>
      </c>
    </row>
    <row r="6" spans="1:3">
      <c r="A6" s="4" t="s">
        <v>335</v>
      </c>
    </row>
    <row r="7" spans="1:3">
      <c r="A7" s="4" t="s">
        <v>336</v>
      </c>
      <c r="B7" s="4" t="s">
        <v>337</v>
      </c>
    </row>
    <row r="8" spans="1:3">
      <c r="A8" s="4" t="s">
        <v>338</v>
      </c>
      <c r="B8" s="4" t="s">
        <v>339</v>
      </c>
    </row>
    <row r="9" spans="1:3">
      <c r="A9" s="4" t="s">
        <v>340</v>
      </c>
      <c r="B9" s="4" t="s">
        <v>341</v>
      </c>
    </row>
    <row r="10" spans="1:3">
      <c r="A10" s="4" t="s">
        <v>332</v>
      </c>
      <c r="B10" s="6" t="n">
        <v>0</v>
      </c>
      <c r="C10" s="5" t="n">
        <v>1499500</v>
      </c>
    </row>
    <row r="11" spans="1:3">
      <c r="A11" s="4" t="s">
        <v>333</v>
      </c>
      <c r="B11" s="4" t="s">
        <v>313</v>
      </c>
    </row>
    <row r="12" spans="1:3">
      <c r="A12" s="4" t="s">
        <v>342</v>
      </c>
      <c r="B12" s="4" t="s">
        <v>343</v>
      </c>
    </row>
    <row r="13" spans="1:3">
      <c r="A13" s="4" t="s">
        <v>344</v>
      </c>
    </row>
    <row r="14" spans="1:3">
      <c r="A14" s="4" t="s">
        <v>336</v>
      </c>
      <c r="B14" s="4" t="s">
        <v>345</v>
      </c>
    </row>
    <row r="15" spans="1:3">
      <c r="A15" s="4" t="s">
        <v>338</v>
      </c>
      <c r="B15" s="4" t="s">
        <v>339</v>
      </c>
    </row>
    <row r="16" spans="1:3">
      <c r="A16" s="4" t="s">
        <v>340</v>
      </c>
      <c r="B16" s="4" t="s">
        <v>341</v>
      </c>
    </row>
    <row r="17" spans="1:3">
      <c r="A17" s="4" t="s">
        <v>332</v>
      </c>
      <c r="B17" s="6" t="n">
        <v>0</v>
      </c>
      <c r="C17" s="5" t="n">
        <v>500000</v>
      </c>
    </row>
    <row r="18" spans="1:3">
      <c r="A18" s="4" t="s">
        <v>333</v>
      </c>
      <c r="B18" s="4" t="s">
        <v>313</v>
      </c>
    </row>
    <row r="19" spans="1:3">
      <c r="A19" s="4" t="s">
        <v>342</v>
      </c>
      <c r="B19" s="4" t="s">
        <v>343</v>
      </c>
    </row>
    <row r="20" spans="1:3">
      <c r="A20" s="4" t="s">
        <v>346</v>
      </c>
    </row>
    <row r="21" spans="1:3">
      <c r="A21" s="4" t="s">
        <v>336</v>
      </c>
      <c r="B21" s="4" t="s">
        <v>347</v>
      </c>
    </row>
    <row r="22" spans="1:3">
      <c r="A22" s="4" t="s">
        <v>338</v>
      </c>
      <c r="B22" s="4" t="s">
        <v>339</v>
      </c>
    </row>
    <row r="23" spans="1:3">
      <c r="A23" s="4" t="s">
        <v>340</v>
      </c>
      <c r="B23" s="4" t="s">
        <v>341</v>
      </c>
    </row>
    <row r="24" spans="1:3">
      <c r="A24" s="4" t="s">
        <v>332</v>
      </c>
      <c r="B24" s="6" t="n">
        <v>0</v>
      </c>
      <c r="C24" s="5" t="n">
        <v>500000</v>
      </c>
    </row>
    <row r="25" spans="1:3">
      <c r="A25" s="4" t="s">
        <v>333</v>
      </c>
      <c r="B25" s="4" t="s">
        <v>313</v>
      </c>
    </row>
    <row r="26" spans="1:3">
      <c r="A26" s="4" t="s">
        <v>342</v>
      </c>
      <c r="B26" s="4" t="s">
        <v>343</v>
      </c>
    </row>
    <row r="27" spans="1:3">
      <c r="A27" s="4" t="s">
        <v>348</v>
      </c>
    </row>
    <row r="28" spans="1:3">
      <c r="A28" s="4" t="s">
        <v>336</v>
      </c>
      <c r="B28" s="4" t="s">
        <v>292</v>
      </c>
    </row>
    <row r="29" spans="1:3">
      <c r="A29" s="4" t="s">
        <v>338</v>
      </c>
      <c r="B29" s="4" t="s">
        <v>339</v>
      </c>
    </row>
    <row r="30" spans="1:3">
      <c r="A30" s="4" t="s">
        <v>340</v>
      </c>
      <c r="B30" s="4" t="s">
        <v>349</v>
      </c>
    </row>
    <row r="31" spans="1:3">
      <c r="A31" s="4" t="s">
        <v>332</v>
      </c>
      <c r="B31" s="6" t="n">
        <v>710186</v>
      </c>
      <c r="C31" s="5" t="n">
        <v>0</v>
      </c>
    </row>
    <row r="32" spans="1:3">
      <c r="A32" s="4" t="s">
        <v>333</v>
      </c>
      <c r="B32" s="4" t="s">
        <v>313</v>
      </c>
    </row>
    <row r="33" spans="1:3">
      <c r="A33" s="4" t="s">
        <v>342</v>
      </c>
      <c r="B33" s="4" t="s">
        <v>302</v>
      </c>
    </row>
    <row r="34" spans="1:3">
      <c r="A34" s="4" t="s">
        <v>350</v>
      </c>
    </row>
    <row r="35" spans="1:3">
      <c r="A35" s="4" t="s">
        <v>336</v>
      </c>
      <c r="B35" s="4" t="s">
        <v>304</v>
      </c>
    </row>
    <row r="36" spans="1:3">
      <c r="A36" s="4" t="s">
        <v>338</v>
      </c>
      <c r="B36" s="4" t="s">
        <v>339</v>
      </c>
    </row>
    <row r="37" spans="1:3">
      <c r="A37" s="4" t="s">
        <v>340</v>
      </c>
      <c r="B37" s="4" t="s">
        <v>349</v>
      </c>
    </row>
    <row r="38" spans="1:3">
      <c r="A38" s="4" t="s">
        <v>332</v>
      </c>
      <c r="B38" s="6" t="n">
        <v>691699</v>
      </c>
      <c r="C38" s="5" t="n">
        <v>0</v>
      </c>
    </row>
    <row r="39" spans="1:3">
      <c r="A39" s="4" t="s">
        <v>333</v>
      </c>
      <c r="B39" s="4" t="s">
        <v>313</v>
      </c>
    </row>
    <row r="40" spans="1:3">
      <c r="A40" s="4" t="s">
        <v>342</v>
      </c>
      <c r="B40" s="4" t="s">
        <v>305</v>
      </c>
    </row>
    <row r="41" spans="1:3">
      <c r="A41" s="4" t="s">
        <v>351</v>
      </c>
    </row>
    <row r="42" spans="1:3">
      <c r="A42" s="4" t="s">
        <v>336</v>
      </c>
      <c r="B42" s="4" t="s">
        <v>307</v>
      </c>
    </row>
    <row r="43" spans="1:3">
      <c r="A43" s="4" t="s">
        <v>338</v>
      </c>
      <c r="B43" s="4" t="s">
        <v>339</v>
      </c>
    </row>
    <row r="44" spans="1:3">
      <c r="A44" s="4" t="s">
        <v>340</v>
      </c>
      <c r="B44" s="4" t="s">
        <v>349</v>
      </c>
    </row>
    <row r="45" spans="1:3">
      <c r="A45" s="4" t="s">
        <v>332</v>
      </c>
      <c r="B45" s="6" t="n">
        <v>553360</v>
      </c>
      <c r="C45" s="6" t="n">
        <v>0</v>
      </c>
    </row>
    <row r="46" spans="1:3">
      <c r="A46" s="4" t="s">
        <v>333</v>
      </c>
      <c r="B46" s="4" t="s">
        <v>313</v>
      </c>
    </row>
    <row r="47" spans="1:3">
      <c r="A47" s="4" t="s">
        <v>342</v>
      </c>
      <c r="B47"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0</v>
      </c>
      <c r="C4" s="6" t="n">
        <v>0</v>
      </c>
      <c r="D4" s="6" t="n">
        <v>284090</v>
      </c>
      <c r="E4" s="6" t="n">
        <v>3978735</v>
      </c>
    </row>
    <row r="5" spans="1:5">
      <c r="A5" s="4" t="s">
        <v>85</v>
      </c>
      <c r="B5" s="5" t="n">
        <v>939164</v>
      </c>
      <c r="C5" s="5" t="n">
        <v>253331</v>
      </c>
      <c r="D5" s="5" t="n">
        <v>1655244</v>
      </c>
      <c r="E5" s="5" t="n">
        <v>3557411</v>
      </c>
    </row>
    <row r="6" spans="1:5">
      <c r="A6" s="4" t="s">
        <v>86</v>
      </c>
      <c r="B6" s="5" t="n">
        <v>184428</v>
      </c>
      <c r="C6" s="5" t="n">
        <v>107905</v>
      </c>
      <c r="D6" s="5" t="n">
        <v>346042</v>
      </c>
      <c r="E6" s="5" t="n">
        <v>455133</v>
      </c>
    </row>
    <row r="7" spans="1:5">
      <c r="A7" s="4" t="s">
        <v>87</v>
      </c>
      <c r="B7" s="5" t="n">
        <v>0</v>
      </c>
      <c r="C7" s="5" t="n">
        <v>54</v>
      </c>
      <c r="D7" s="5" t="n">
        <v>0</v>
      </c>
      <c r="E7" s="5" t="n">
        <v>378</v>
      </c>
    </row>
    <row r="8" spans="1:5">
      <c r="A8" s="4" t="s">
        <v>88</v>
      </c>
      <c r="B8" s="5" t="n">
        <v>0</v>
      </c>
      <c r="C8" s="5" t="n">
        <v>0</v>
      </c>
      <c r="D8" s="5" t="n">
        <v>0</v>
      </c>
      <c r="E8" s="5" t="n">
        <v>191623</v>
      </c>
    </row>
    <row r="9" spans="1:5">
      <c r="A9" s="4" t="s">
        <v>89</v>
      </c>
      <c r="B9" s="5" t="n">
        <v>0</v>
      </c>
      <c r="C9" s="5" t="n">
        <v>2244</v>
      </c>
      <c r="D9" s="5" t="n">
        <v>0</v>
      </c>
      <c r="E9" s="5" t="n">
        <v>8548</v>
      </c>
    </row>
    <row r="10" spans="1:5">
      <c r="A10" s="4" t="s">
        <v>90</v>
      </c>
      <c r="B10" s="5" t="n">
        <v>1123592</v>
      </c>
      <c r="C10" s="5" t="n">
        <v>363534</v>
      </c>
      <c r="D10" s="5" t="n">
        <v>2285376</v>
      </c>
      <c r="E10" s="5" t="n">
        <v>8191828</v>
      </c>
    </row>
    <row r="11" spans="1:5">
      <c r="A11" s="4" t="s">
        <v>91</v>
      </c>
      <c r="B11" s="5" t="n">
        <v>-580282</v>
      </c>
      <c r="C11" s="5" t="n">
        <v>-299482</v>
      </c>
      <c r="D11" s="5" t="n">
        <v>-1288589</v>
      </c>
      <c r="E11" s="5" t="n">
        <v>-2173296</v>
      </c>
    </row>
    <row r="12" spans="1:5">
      <c r="A12" s="4" t="s">
        <v>92</v>
      </c>
      <c r="B12" s="5" t="n">
        <v>543310</v>
      </c>
      <c r="C12" s="5" t="n">
        <v>64052</v>
      </c>
      <c r="D12" s="5" t="n">
        <v>996787</v>
      </c>
      <c r="E12" s="5" t="n">
        <v>6018532</v>
      </c>
    </row>
    <row r="13" spans="1:5">
      <c r="A13" s="3" t="s">
        <v>93</v>
      </c>
    </row>
    <row r="14" spans="1:5">
      <c r="A14" s="4" t="s">
        <v>94</v>
      </c>
      <c r="B14" s="5" t="n">
        <v>-1159502</v>
      </c>
      <c r="C14" s="5" t="n">
        <v>-2208264</v>
      </c>
      <c r="D14" s="5" t="n">
        <v>-3322547</v>
      </c>
      <c r="E14" s="5" t="n">
        <v>-7791747</v>
      </c>
    </row>
    <row r="15" spans="1:5">
      <c r="A15" s="4" t="s">
        <v>95</v>
      </c>
      <c r="B15" s="5" t="n">
        <v>-108458</v>
      </c>
      <c r="C15" s="5" t="n">
        <v>-149035</v>
      </c>
      <c r="D15" s="5" t="n">
        <v>-143054</v>
      </c>
      <c r="E15" s="5" t="n">
        <v>-851173</v>
      </c>
    </row>
    <row r="16" spans="1:5">
      <c r="A16" s="4" t="s">
        <v>96</v>
      </c>
      <c r="B16" s="5" t="n">
        <v>0</v>
      </c>
      <c r="C16" s="5" t="n">
        <v>-326227</v>
      </c>
      <c r="D16" s="5" t="n">
        <v>0</v>
      </c>
      <c r="E16" s="5" t="n">
        <v>-326227</v>
      </c>
    </row>
    <row r="17" spans="1:5">
      <c r="A17" s="4" t="s">
        <v>97</v>
      </c>
      <c r="B17" s="5" t="n">
        <v>-1267960</v>
      </c>
      <c r="C17" s="5" t="n">
        <v>-2683526</v>
      </c>
      <c r="D17" s="5" t="n">
        <v>-3465601</v>
      </c>
      <c r="E17" s="5" t="n">
        <v>-8969147</v>
      </c>
    </row>
    <row r="18" spans="1:5">
      <c r="A18" s="4" t="s">
        <v>98</v>
      </c>
      <c r="B18" s="5" t="n">
        <v>-724650</v>
      </c>
      <c r="C18" s="5" t="n">
        <v>-2619474</v>
      </c>
      <c r="D18" s="5" t="n">
        <v>-2468814</v>
      </c>
      <c r="E18" s="5" t="n">
        <v>-2950615</v>
      </c>
    </row>
    <row r="19" spans="1:5">
      <c r="A19" s="3" t="s">
        <v>99</v>
      </c>
    </row>
    <row r="20" spans="1:5">
      <c r="A20" s="4" t="s">
        <v>100</v>
      </c>
      <c r="B20" s="5" t="n">
        <v>13125</v>
      </c>
      <c r="C20" s="5" t="n">
        <v>65487</v>
      </c>
      <c r="D20" s="5" t="n">
        <v>-88637</v>
      </c>
      <c r="E20" s="5" t="n">
        <v>470752</v>
      </c>
    </row>
    <row r="21" spans="1:5">
      <c r="A21" s="4" t="s">
        <v>101</v>
      </c>
      <c r="B21" s="5" t="n">
        <v>-18015</v>
      </c>
      <c r="C21" s="5" t="n">
        <v>-199821</v>
      </c>
      <c r="D21" s="5" t="n">
        <v>-18015</v>
      </c>
      <c r="E21" s="5" t="n">
        <v>-504287</v>
      </c>
    </row>
    <row r="22" spans="1:5">
      <c r="A22" s="4" t="s">
        <v>102</v>
      </c>
      <c r="B22" s="5" t="n">
        <v>-515808</v>
      </c>
      <c r="C22" s="5" t="n">
        <v>-870218</v>
      </c>
      <c r="D22" s="5" t="n">
        <v>-564233</v>
      </c>
      <c r="E22" s="5" t="n">
        <v>-1132510</v>
      </c>
    </row>
    <row r="23" spans="1:5">
      <c r="A23" s="4" t="s">
        <v>103</v>
      </c>
      <c r="B23" s="5" t="n">
        <v>-520698</v>
      </c>
      <c r="C23" s="5" t="n">
        <v>-1004552</v>
      </c>
      <c r="D23" s="5" t="n">
        <v>-670885</v>
      </c>
      <c r="E23" s="5" t="n">
        <v>-1166045</v>
      </c>
    </row>
    <row r="24" spans="1:5">
      <c r="A24" s="4" t="s">
        <v>104</v>
      </c>
      <c r="B24" s="5" t="n">
        <v>-1245348</v>
      </c>
      <c r="C24" s="5" t="n">
        <v>-3624026</v>
      </c>
      <c r="D24" s="5" t="n">
        <v>-3139699</v>
      </c>
      <c r="E24" s="5" t="n">
        <v>-4116660</v>
      </c>
    </row>
    <row r="25" spans="1:5">
      <c r="A25" s="4" t="s">
        <v>105</v>
      </c>
      <c r="B25" s="5" t="n">
        <v>117451</v>
      </c>
      <c r="C25" s="5" t="n">
        <v>742670</v>
      </c>
      <c r="D25" s="5" t="n">
        <v>175473</v>
      </c>
      <c r="E25" s="5" t="n">
        <v>574202</v>
      </c>
    </row>
    <row r="26" spans="1:5">
      <c r="A26" s="4" t="s">
        <v>106</v>
      </c>
      <c r="B26" s="5" t="n">
        <v>-1127897</v>
      </c>
      <c r="C26" s="5" t="n">
        <v>-2881356</v>
      </c>
      <c r="D26" s="5" t="n">
        <v>-2964226</v>
      </c>
      <c r="E26" s="5" t="n">
        <v>-3542458</v>
      </c>
    </row>
    <row r="27" spans="1:5">
      <c r="A27" s="4" t="s">
        <v>107</v>
      </c>
      <c r="B27" s="5" t="n">
        <v>-12750</v>
      </c>
      <c r="C27" s="5" t="n">
        <v>-3668</v>
      </c>
      <c r="D27" s="5" t="n">
        <v>46523</v>
      </c>
      <c r="E27" s="5" t="n">
        <v>-131946</v>
      </c>
    </row>
    <row r="28" spans="1:5">
      <c r="A28" s="4" t="s">
        <v>108</v>
      </c>
      <c r="B28" s="6" t="n">
        <v>-1140647</v>
      </c>
      <c r="C28" s="6" t="n">
        <v>-2885024</v>
      </c>
      <c r="D28" s="6" t="n">
        <v>-2917703</v>
      </c>
      <c r="E28" s="6" t="n">
        <v>-3674404</v>
      </c>
    </row>
    <row r="29" spans="1:5">
      <c r="A29" s="4" t="s">
        <v>109</v>
      </c>
      <c r="B29" s="8" t="n">
        <v>-0.1</v>
      </c>
      <c r="C29" s="8" t="n">
        <v>-0.26</v>
      </c>
      <c r="D29" s="8" t="n">
        <v>-0.26</v>
      </c>
      <c r="E29" s="8" t="n">
        <v>-0.32</v>
      </c>
    </row>
    <row r="30" spans="1:5">
      <c r="A30" s="4" t="s">
        <v>110</v>
      </c>
      <c r="B30" s="8" t="n">
        <v>-0.1</v>
      </c>
      <c r="C30" s="8" t="n">
        <v>-0.26</v>
      </c>
      <c r="D30" s="8" t="n">
        <v>-0.26</v>
      </c>
      <c r="E30" s="8" t="n">
        <v>-0.32</v>
      </c>
    </row>
    <row r="31" spans="1:5">
      <c r="A31" s="4" t="s">
        <v>111</v>
      </c>
      <c r="B31" s="5" t="n">
        <v>11255129</v>
      </c>
      <c r="C31" s="5" t="n">
        <v>11226025</v>
      </c>
      <c r="D31" s="5" t="n">
        <v>11243082</v>
      </c>
      <c r="E31" s="5" t="n">
        <v>11216009</v>
      </c>
    </row>
    <row r="32" spans="1:5">
      <c r="A32" s="4" t="s">
        <v>112</v>
      </c>
      <c r="B32" s="5" t="n">
        <v>11255129</v>
      </c>
      <c r="C32" s="5" t="n">
        <v>11226025</v>
      </c>
      <c r="D32" s="5" t="n">
        <v>11243082</v>
      </c>
      <c r="E32" s="5" t="n">
        <v>11216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352</v>
      </c>
      <c r="B1" s="2" t="s">
        <v>81</v>
      </c>
      <c r="D1" s="2" t="s">
        <v>1</v>
      </c>
    </row>
    <row r="2" spans="1:7">
      <c r="B2" s="2" t="s">
        <v>245</v>
      </c>
      <c r="C2" s="2" t="s">
        <v>353</v>
      </c>
      <c r="D2" s="2" t="s">
        <v>245</v>
      </c>
      <c r="E2" s="2" t="s">
        <v>353</v>
      </c>
      <c r="F2" s="2" t="s">
        <v>354</v>
      </c>
      <c r="G2" s="2" t="s">
        <v>355</v>
      </c>
    </row>
    <row r="3" spans="1:7">
      <c r="A3" s="4" t="s">
        <v>333</v>
      </c>
      <c r="B3" s="4" t="s">
        <v>313</v>
      </c>
      <c r="D3" s="4" t="s">
        <v>313</v>
      </c>
    </row>
    <row r="4" spans="1:7">
      <c r="A4" s="4" t="s">
        <v>356</v>
      </c>
      <c r="D4" s="6" t="n">
        <v>256074</v>
      </c>
      <c r="E4" s="6" t="n">
        <v>7319041</v>
      </c>
    </row>
    <row r="5" spans="1:7">
      <c r="A5" s="4" t="s">
        <v>357</v>
      </c>
    </row>
    <row r="6" spans="1:7">
      <c r="A6" s="4" t="s">
        <v>358</v>
      </c>
      <c r="B6" s="6" t="n">
        <v>18015</v>
      </c>
      <c r="C6" s="6" t="n">
        <v>199822</v>
      </c>
      <c r="D6" s="6" t="n">
        <v>18015</v>
      </c>
      <c r="E6" s="6" t="n">
        <v>500080</v>
      </c>
    </row>
    <row r="7" spans="1:7">
      <c r="A7" s="4" t="s">
        <v>359</v>
      </c>
    </row>
    <row r="8" spans="1:7">
      <c r="A8" s="4" t="s">
        <v>333</v>
      </c>
      <c r="F8" s="4" t="s">
        <v>313</v>
      </c>
      <c r="G8" s="4" t="s">
        <v>313</v>
      </c>
    </row>
    <row r="9" spans="1:7">
      <c r="A9" s="4" t="s">
        <v>360</v>
      </c>
      <c r="F9" s="9" t="n">
        <v>14000000</v>
      </c>
      <c r="G9" s="6" t="n">
        <v>195524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1</v>
      </c>
      <c r="B1" s="2" t="s">
        <v>2</v>
      </c>
      <c r="C1" s="2" t="s">
        <v>34</v>
      </c>
    </row>
    <row r="2" spans="1:3">
      <c r="A2" s="4" t="s">
        <v>362</v>
      </c>
      <c r="B2" s="6" t="n">
        <v>5682807</v>
      </c>
      <c r="C2" s="6" t="n">
        <v>5907789</v>
      </c>
    </row>
    <row r="3" spans="1:3">
      <c r="A3" s="4" t="s">
        <v>363</v>
      </c>
      <c r="B3" s="5" t="n">
        <v>101420</v>
      </c>
      <c r="C3" s="5" t="n">
        <v>0</v>
      </c>
    </row>
    <row r="4" spans="1:3">
      <c r="A4" s="4" t="s">
        <v>364</v>
      </c>
      <c r="B4" s="5" t="n">
        <v>6759674</v>
      </c>
      <c r="C4" s="5" t="n">
        <v>6385288</v>
      </c>
    </row>
    <row r="5" spans="1:3">
      <c r="A5" s="4" t="s">
        <v>365</v>
      </c>
      <c r="B5" s="5" t="n">
        <v>197520</v>
      </c>
      <c r="C5" s="5" t="n">
        <v>0</v>
      </c>
    </row>
    <row r="6" spans="1:3">
      <c r="A6" s="4" t="s">
        <v>366</v>
      </c>
    </row>
    <row r="7" spans="1:3">
      <c r="A7" s="4" t="s">
        <v>362</v>
      </c>
      <c r="C7" s="5" t="n">
        <v>5907789</v>
      </c>
    </row>
    <row r="8" spans="1:3">
      <c r="A8" s="4" t="s">
        <v>364</v>
      </c>
      <c r="B8" s="5" t="n">
        <v>0</v>
      </c>
      <c r="C8" s="5" t="n">
        <v>6385288</v>
      </c>
    </row>
    <row r="9" spans="1:3">
      <c r="A9" s="4" t="s">
        <v>367</v>
      </c>
    </row>
    <row r="10" spans="1:3">
      <c r="A10" s="4" t="s">
        <v>363</v>
      </c>
      <c r="B10" s="5" t="n">
        <v>101420</v>
      </c>
      <c r="C10" s="5" t="n">
        <v>0</v>
      </c>
    </row>
    <row r="11" spans="1:3">
      <c r="A11" s="4" t="s">
        <v>364</v>
      </c>
      <c r="B11" s="5" t="n">
        <v>382204</v>
      </c>
      <c r="C11" s="5" t="n">
        <v>0</v>
      </c>
    </row>
    <row r="12" spans="1:3">
      <c r="A12" s="4" t="s">
        <v>365</v>
      </c>
      <c r="B12" s="5" t="n">
        <v>197520</v>
      </c>
      <c r="C12" s="5" t="n">
        <v>0</v>
      </c>
    </row>
    <row r="13" spans="1:3">
      <c r="A13" s="4" t="s">
        <v>368</v>
      </c>
    </row>
    <row r="14" spans="1:3">
      <c r="A14" s="4" t="s">
        <v>362</v>
      </c>
      <c r="B14" s="5" t="n">
        <v>5682807</v>
      </c>
      <c r="C14" s="5" t="n">
        <v>0</v>
      </c>
    </row>
    <row r="15" spans="1:3">
      <c r="A15" s="4" t="s">
        <v>364</v>
      </c>
      <c r="B15" s="6" t="n">
        <v>6377470</v>
      </c>
      <c r="C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5"/>
    <col customWidth="1" max="2" min="2" width="22"/>
    <col customWidth="1" max="3" min="3" width="22"/>
    <col customWidth="1" max="4" min="4" width="21"/>
    <col customWidth="1" max="5" min="5" width="21"/>
    <col customWidth="1" max="6" min="6" width="20"/>
    <col customWidth="1" max="7" min="7" width="21"/>
    <col customWidth="1" max="8" min="8" width="21"/>
    <col customWidth="1" max="9" min="9" width="21"/>
  </cols>
  <sheetData>
    <row r="1" spans="1:9">
      <c r="A1" s="1" t="s">
        <v>369</v>
      </c>
      <c r="B1" s="2" t="s">
        <v>370</v>
      </c>
      <c r="C1" s="2" t="s">
        <v>371</v>
      </c>
      <c r="D1" s="2" t="s">
        <v>372</v>
      </c>
      <c r="E1" s="2" t="s">
        <v>245</v>
      </c>
      <c r="F1" s="2" t="s">
        <v>373</v>
      </c>
      <c r="G1" s="2" t="s">
        <v>287</v>
      </c>
      <c r="H1" s="2" t="s">
        <v>374</v>
      </c>
      <c r="I1" s="2" t="s">
        <v>375</v>
      </c>
    </row>
    <row r="2" spans="1:9">
      <c r="A2" s="3" t="s">
        <v>376</v>
      </c>
    </row>
    <row r="3" spans="1:9">
      <c r="A3" s="4" t="s">
        <v>377</v>
      </c>
      <c r="E3" s="6" t="n">
        <v>838683</v>
      </c>
    </row>
    <row r="4" spans="1:9">
      <c r="A4" s="4" t="s">
        <v>378</v>
      </c>
      <c r="E4" s="5" t="n">
        <v>173156</v>
      </c>
      <c r="G4" s="6" t="n">
        <v>0</v>
      </c>
    </row>
    <row r="5" spans="1:9">
      <c r="A5" s="4" t="s">
        <v>379</v>
      </c>
      <c r="E5" s="5" t="n">
        <v>92027</v>
      </c>
      <c r="G5" s="6" t="n">
        <v>0</v>
      </c>
    </row>
    <row r="6" spans="1:9">
      <c r="A6" s="4" t="s">
        <v>380</v>
      </c>
    </row>
    <row r="7" spans="1:9">
      <c r="A7" s="3" t="s">
        <v>376</v>
      </c>
    </row>
    <row r="8" spans="1:9">
      <c r="A8" s="4" t="s">
        <v>360</v>
      </c>
      <c r="H8" s="6" t="n">
        <v>50000000</v>
      </c>
      <c r="I8" s="6" t="n">
        <v>6377470</v>
      </c>
    </row>
    <row r="9" spans="1:9">
      <c r="A9" s="4" t="s">
        <v>342</v>
      </c>
      <c r="D9" s="4" t="s">
        <v>381</v>
      </c>
    </row>
    <row r="10" spans="1:9">
      <c r="A10" s="4" t="s">
        <v>382</v>
      </c>
    </row>
    <row r="11" spans="1:9">
      <c r="A11" s="3" t="s">
        <v>376</v>
      </c>
    </row>
    <row r="12" spans="1:9">
      <c r="A12" s="4" t="s">
        <v>383</v>
      </c>
      <c r="D12" s="9" t="n">
        <v>40619000</v>
      </c>
      <c r="I12" s="6" t="n">
        <v>5682807</v>
      </c>
    </row>
    <row r="13" spans="1:9">
      <c r="A13" s="4" t="s">
        <v>384</v>
      </c>
      <c r="D13" s="4" t="s">
        <v>381</v>
      </c>
    </row>
    <row r="14" spans="1:9">
      <c r="A14" s="4" t="s">
        <v>367</v>
      </c>
    </row>
    <row r="15" spans="1:9">
      <c r="A15" s="3" t="s">
        <v>376</v>
      </c>
    </row>
    <row r="16" spans="1:9">
      <c r="A16" s="4" t="s">
        <v>385</v>
      </c>
      <c r="B16" s="10" t="n">
        <v>2090.61</v>
      </c>
      <c r="C16" s="10" t="n">
        <v>2090.61</v>
      </c>
    </row>
    <row r="17" spans="1:9">
      <c r="A17" s="4" t="s">
        <v>386</v>
      </c>
      <c r="C17" s="8" t="n">
        <v>0.55</v>
      </c>
    </row>
    <row r="18" spans="1:9">
      <c r="A18" s="4" t="s">
        <v>387</v>
      </c>
      <c r="B18" s="11" t="n">
        <v>1449838.04</v>
      </c>
      <c r="C18" s="6" t="n">
        <v>202840</v>
      </c>
    </row>
    <row r="19" spans="1:9">
      <c r="A19" s="4" t="s">
        <v>388</v>
      </c>
      <c r="B19" s="11" t="n">
        <v>724919.02</v>
      </c>
      <c r="F19" s="6" t="n">
        <v>101420</v>
      </c>
    </row>
    <row r="20" spans="1:9">
      <c r="A20" s="4" t="s">
        <v>377</v>
      </c>
      <c r="E20" s="5" t="n">
        <v>573500</v>
      </c>
    </row>
    <row r="21" spans="1:9">
      <c r="A21" s="4" t="s">
        <v>378</v>
      </c>
      <c r="E21" s="5" t="n">
        <v>375980</v>
      </c>
    </row>
    <row r="22" spans="1:9">
      <c r="A22" s="4" t="s">
        <v>379</v>
      </c>
      <c r="E22" s="5" t="n">
        <v>197520</v>
      </c>
    </row>
    <row r="23" spans="1:9">
      <c r="A23" s="4" t="s">
        <v>389</v>
      </c>
      <c r="E23" s="6" t="n">
        <v>62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90</v>
      </c>
      <c r="B1" s="2" t="s">
        <v>81</v>
      </c>
      <c r="D1" s="2" t="s">
        <v>1</v>
      </c>
    </row>
    <row r="2" spans="1:5">
      <c r="B2" s="2" t="s">
        <v>2</v>
      </c>
      <c r="C2" s="2" t="s">
        <v>82</v>
      </c>
      <c r="D2" s="2" t="s">
        <v>2</v>
      </c>
      <c r="E2" s="2" t="s">
        <v>82</v>
      </c>
    </row>
    <row r="3" spans="1:5">
      <c r="A3" s="3" t="s">
        <v>391</v>
      </c>
    </row>
    <row r="4" spans="1:5">
      <c r="A4" s="4" t="s">
        <v>392</v>
      </c>
      <c r="B4" s="6" t="n">
        <v>0</v>
      </c>
      <c r="C4" s="6" t="n">
        <v>0</v>
      </c>
      <c r="D4" s="6" t="n">
        <v>0</v>
      </c>
      <c r="E4" s="6" t="n">
        <v>0</v>
      </c>
    </row>
    <row r="5" spans="1:5">
      <c r="A5" s="4" t="s">
        <v>393</v>
      </c>
      <c r="B5" s="5" t="n">
        <v>0</v>
      </c>
      <c r="C5" s="5" t="n">
        <v>0</v>
      </c>
      <c r="D5" s="5" t="n">
        <v>0</v>
      </c>
      <c r="E5" s="5" t="n">
        <v>0</v>
      </c>
    </row>
    <row r="6" spans="1:5">
      <c r="A6" s="4" t="s">
        <v>394</v>
      </c>
      <c r="B6" s="5" t="n">
        <v>0</v>
      </c>
      <c r="C6" s="5" t="n">
        <v>-332918</v>
      </c>
      <c r="D6" s="5" t="n">
        <v>0</v>
      </c>
      <c r="E6" s="5" t="n">
        <v>-160548</v>
      </c>
    </row>
    <row r="7" spans="1:5">
      <c r="A7" s="4" t="s">
        <v>395</v>
      </c>
      <c r="B7" s="5" t="n">
        <v>0</v>
      </c>
      <c r="C7" s="5" t="n">
        <v>-332918</v>
      </c>
      <c r="D7" s="5" t="n">
        <v>0</v>
      </c>
      <c r="E7" s="5" t="n">
        <v>-160548</v>
      </c>
    </row>
    <row r="8" spans="1:5">
      <c r="A8" s="3" t="s">
        <v>396</v>
      </c>
    </row>
    <row r="9" spans="1:5">
      <c r="A9" s="4" t="s">
        <v>392</v>
      </c>
      <c r="B9" s="5" t="n">
        <v>0</v>
      </c>
      <c r="C9" s="5" t="n">
        <v>0</v>
      </c>
      <c r="D9" s="5" t="n">
        <v>0</v>
      </c>
      <c r="E9" s="5" t="n">
        <v>37398</v>
      </c>
    </row>
    <row r="10" spans="1:5">
      <c r="A10" s="4" t="s">
        <v>393</v>
      </c>
      <c r="B10" s="5" t="n">
        <v>0</v>
      </c>
      <c r="C10" s="5" t="n">
        <v>0</v>
      </c>
      <c r="D10" s="5" t="n">
        <v>0</v>
      </c>
      <c r="E10" s="5" t="n">
        <v>0</v>
      </c>
    </row>
    <row r="11" spans="1:5">
      <c r="A11" s="4" t="s">
        <v>394</v>
      </c>
      <c r="B11" s="5" t="n">
        <v>-117451</v>
      </c>
      <c r="C11" s="5" t="n">
        <v>-409752</v>
      </c>
      <c r="D11" s="5" t="n">
        <v>-175473</v>
      </c>
      <c r="E11" s="5" t="n">
        <v>-451052</v>
      </c>
    </row>
    <row r="12" spans="1:5">
      <c r="A12" s="4" t="s">
        <v>397</v>
      </c>
      <c r="B12" s="5" t="n">
        <v>-117451</v>
      </c>
      <c r="C12" s="5" t="n">
        <v>-409752</v>
      </c>
      <c r="D12" s="5" t="n">
        <v>-175473</v>
      </c>
      <c r="E12" s="5" t="n">
        <v>-413654</v>
      </c>
    </row>
    <row r="13" spans="1:5">
      <c r="A13" s="4" t="s">
        <v>398</v>
      </c>
      <c r="B13" s="6" t="n">
        <v>-117451</v>
      </c>
      <c r="C13" s="6" t="n">
        <v>-742670</v>
      </c>
      <c r="D13" s="6" t="n">
        <v>-175473</v>
      </c>
      <c r="E13" s="6" t="n">
        <v>-5742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9</v>
      </c>
      <c r="B1" s="2" t="s">
        <v>81</v>
      </c>
      <c r="D1" s="2" t="s">
        <v>1</v>
      </c>
    </row>
    <row r="2" spans="1:5">
      <c r="B2" s="2" t="s">
        <v>2</v>
      </c>
      <c r="C2" s="2" t="s">
        <v>82</v>
      </c>
      <c r="D2" s="2" t="s">
        <v>2</v>
      </c>
      <c r="E2" s="2" t="s">
        <v>82</v>
      </c>
    </row>
    <row r="3" spans="1:5">
      <c r="A3" s="3" t="s">
        <v>185</v>
      </c>
    </row>
    <row r="4" spans="1:5">
      <c r="A4" s="4" t="s">
        <v>400</v>
      </c>
      <c r="B4" s="6" t="n">
        <v>-1245348</v>
      </c>
      <c r="C4" s="6" t="n">
        <v>-3624026</v>
      </c>
      <c r="D4" s="6" t="n">
        <v>-3139699</v>
      </c>
      <c r="E4" s="6" t="n">
        <v>-4116660</v>
      </c>
    </row>
    <row r="5" spans="1:5">
      <c r="A5" s="4" t="s">
        <v>401</v>
      </c>
      <c r="B5" s="5" t="n">
        <v>-205484</v>
      </c>
      <c r="C5" s="5" t="n">
        <v>-597964</v>
      </c>
      <c r="D5" s="5" t="n">
        <v>-518050</v>
      </c>
      <c r="E5" s="5" t="n">
        <v>-679249</v>
      </c>
    </row>
    <row r="6" spans="1:5">
      <c r="A6" s="4" t="s">
        <v>402</v>
      </c>
      <c r="B6" s="5" t="n">
        <v>15956</v>
      </c>
      <c r="C6" s="5" t="n">
        <v>-89082</v>
      </c>
      <c r="D6" s="5" t="n">
        <v>125056</v>
      </c>
      <c r="E6" s="5" t="n">
        <v>-51274</v>
      </c>
    </row>
    <row r="7" spans="1:5">
      <c r="A7" s="3" t="s">
        <v>403</v>
      </c>
    </row>
    <row r="8" spans="1:5">
      <c r="A8" s="4" t="s">
        <v>404</v>
      </c>
      <c r="B8" s="5" t="n">
        <v>17096</v>
      </c>
      <c r="C8" s="5" t="n">
        <v>-167031</v>
      </c>
      <c r="D8" s="5" t="n">
        <v>34982</v>
      </c>
      <c r="E8" s="5" t="n">
        <v>-163701</v>
      </c>
    </row>
    <row r="9" spans="1:5">
      <c r="A9" s="4" t="s">
        <v>405</v>
      </c>
      <c r="B9" s="5" t="n">
        <v>7134</v>
      </c>
      <c r="C9" s="5" t="n">
        <v>6870</v>
      </c>
      <c r="D9" s="5" t="n">
        <v>7134</v>
      </c>
      <c r="E9" s="5" t="n">
        <v>6870</v>
      </c>
    </row>
    <row r="10" spans="1:5">
      <c r="A10" s="4" t="s">
        <v>406</v>
      </c>
      <c r="B10" s="5" t="n">
        <v>47847</v>
      </c>
      <c r="C10" s="5" t="n">
        <v>104537</v>
      </c>
      <c r="D10" s="5" t="n">
        <v>175405</v>
      </c>
      <c r="E10" s="5" t="n">
        <v>313152</v>
      </c>
    </row>
    <row r="11" spans="1:5">
      <c r="A11" s="4" t="s">
        <v>398</v>
      </c>
      <c r="B11" s="6" t="n">
        <v>-117451</v>
      </c>
      <c r="C11" s="6" t="n">
        <v>-742670</v>
      </c>
      <c r="D11" s="6" t="n">
        <v>-175473</v>
      </c>
      <c r="E11" s="6" t="n">
        <v>-5742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14"/>
    <col customWidth="1" max="8" min="8" width="21"/>
  </cols>
  <sheetData>
    <row r="1" spans="1:8">
      <c r="A1" s="1" t="s">
        <v>407</v>
      </c>
      <c r="B1" s="2" t="s">
        <v>81</v>
      </c>
      <c r="D1" s="2" t="s">
        <v>1</v>
      </c>
      <c r="F1" s="2" t="s">
        <v>408</v>
      </c>
    </row>
    <row r="2" spans="1:8">
      <c r="B2" s="2" t="s">
        <v>409</v>
      </c>
      <c r="C2" s="2" t="s">
        <v>82</v>
      </c>
      <c r="D2" s="2" t="s">
        <v>409</v>
      </c>
      <c r="E2" s="2" t="s">
        <v>82</v>
      </c>
      <c r="F2" s="2" t="s">
        <v>287</v>
      </c>
      <c r="G2" s="2" t="s">
        <v>410</v>
      </c>
      <c r="H2" s="2" t="s">
        <v>245</v>
      </c>
    </row>
    <row r="3" spans="1:8">
      <c r="A3" s="3" t="s">
        <v>411</v>
      </c>
    </row>
    <row r="4" spans="1:8">
      <c r="A4" s="4" t="s">
        <v>412</v>
      </c>
      <c r="F4" s="6" t="n">
        <v>1332438</v>
      </c>
      <c r="H4" s="6" t="n">
        <v>1886422</v>
      </c>
    </row>
    <row r="5" spans="1:8">
      <c r="A5" s="4" t="s">
        <v>413</v>
      </c>
      <c r="D5" s="4" t="s">
        <v>414</v>
      </c>
      <c r="F5" s="4" t="s">
        <v>415</v>
      </c>
    </row>
    <row r="6" spans="1:8">
      <c r="A6" s="4" t="s">
        <v>416</v>
      </c>
      <c r="B6" s="6" t="n">
        <v>2</v>
      </c>
      <c r="D6" s="6" t="n">
        <v>2</v>
      </c>
      <c r="H6" s="6" t="n">
        <v>255154</v>
      </c>
    </row>
    <row r="7" spans="1:8">
      <c r="A7" s="4" t="s">
        <v>417</v>
      </c>
      <c r="G7" s="4" t="s">
        <v>418</v>
      </c>
    </row>
    <row r="8" spans="1:8">
      <c r="A8" s="4" t="s">
        <v>419</v>
      </c>
      <c r="D8" s="4" t="s">
        <v>420</v>
      </c>
    </row>
    <row r="9" spans="1:8">
      <c r="A9" s="4" t="s">
        <v>421</v>
      </c>
    </row>
    <row r="10" spans="1:8">
      <c r="A10" s="3" t="s">
        <v>411</v>
      </c>
    </row>
    <row r="11" spans="1:8">
      <c r="A11" s="4" t="s">
        <v>413</v>
      </c>
      <c r="D11" s="4" t="s">
        <v>422</v>
      </c>
    </row>
    <row r="12" spans="1:8">
      <c r="A12" s="4" t="s">
        <v>423</v>
      </c>
    </row>
    <row r="13" spans="1:8">
      <c r="A13" s="3" t="s">
        <v>411</v>
      </c>
    </row>
    <row r="14" spans="1:8">
      <c r="A14" s="4" t="s">
        <v>413</v>
      </c>
      <c r="D14" s="4" t="s">
        <v>424</v>
      </c>
    </row>
    <row r="15" spans="1:8">
      <c r="A15" s="4" t="s">
        <v>425</v>
      </c>
    </row>
    <row r="16" spans="1:8">
      <c r="A16" s="3" t="s">
        <v>411</v>
      </c>
    </row>
    <row r="17" spans="1:8">
      <c r="A17" s="4" t="s">
        <v>426</v>
      </c>
      <c r="B17" s="4" t="s">
        <v>427</v>
      </c>
      <c r="C17" s="4" t="s">
        <v>428</v>
      </c>
      <c r="D17" s="4" t="s">
        <v>429</v>
      </c>
      <c r="E17" s="4" t="s">
        <v>430</v>
      </c>
    </row>
    <row r="18" spans="1:8">
      <c r="A18" s="4" t="s">
        <v>431</v>
      </c>
    </row>
    <row r="19" spans="1:8">
      <c r="A19" s="3" t="s">
        <v>411</v>
      </c>
    </row>
    <row r="20" spans="1:8">
      <c r="A20" s="4" t="s">
        <v>413</v>
      </c>
      <c r="B20" s="4" t="s">
        <v>422</v>
      </c>
      <c r="C20" s="4" t="s">
        <v>424</v>
      </c>
      <c r="D20" s="4" t="s">
        <v>422</v>
      </c>
      <c r="E20" s="4" t="s">
        <v>424</v>
      </c>
    </row>
    <row r="21" spans="1:8">
      <c r="A21" s="4" t="s">
        <v>432</v>
      </c>
    </row>
    <row r="22" spans="1:8">
      <c r="A22" s="3" t="s">
        <v>411</v>
      </c>
    </row>
    <row r="23" spans="1:8">
      <c r="A23" s="4" t="s">
        <v>413</v>
      </c>
      <c r="B23" s="4" t="s">
        <v>424</v>
      </c>
      <c r="D23" s="4" t="s">
        <v>424</v>
      </c>
    </row>
    <row r="24" spans="1:8">
      <c r="A24" s="4" t="s">
        <v>433</v>
      </c>
    </row>
    <row r="25" spans="1:8">
      <c r="A25" s="3" t="s">
        <v>411</v>
      </c>
    </row>
    <row r="26" spans="1:8">
      <c r="A26" s="4" t="s">
        <v>413</v>
      </c>
      <c r="B26" s="4" t="s">
        <v>424</v>
      </c>
      <c r="D26" s="4" t="s">
        <v>424</v>
      </c>
    </row>
    <row r="27" spans="1:8">
      <c r="A27" s="4" t="s">
        <v>434</v>
      </c>
    </row>
    <row r="28" spans="1:8">
      <c r="A28" s="3" t="s">
        <v>411</v>
      </c>
    </row>
    <row r="29" spans="1:8">
      <c r="A29" s="4" t="s">
        <v>426</v>
      </c>
      <c r="D29" s="4" t="s">
        <v>435</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6</v>
      </c>
      <c r="B1" s="2" t="s">
        <v>2</v>
      </c>
      <c r="C1" s="2" t="s">
        <v>34</v>
      </c>
    </row>
    <row r="2" spans="1:3">
      <c r="A2" s="3" t="s">
        <v>187</v>
      </c>
    </row>
    <row r="3" spans="1:3">
      <c r="A3" s="4" t="s">
        <v>46</v>
      </c>
      <c r="B3" s="6" t="n">
        <v>904836</v>
      </c>
      <c r="C3" s="6" t="n">
        <v>0</v>
      </c>
    </row>
    <row r="4" spans="1:3">
      <c r="A4" s="4" t="s">
        <v>437</v>
      </c>
      <c r="B4" s="5" t="n">
        <v>173156</v>
      </c>
      <c r="C4" s="5" t="n">
        <v>0</v>
      </c>
    </row>
    <row r="5" spans="1:3">
      <c r="A5" s="4" t="s">
        <v>438</v>
      </c>
      <c r="B5" s="5" t="n">
        <v>375980</v>
      </c>
    </row>
    <row r="6" spans="1:3">
      <c r="A6" s="4" t="s">
        <v>439</v>
      </c>
      <c r="B6" s="5" t="n">
        <v>92027</v>
      </c>
      <c r="C6" s="6" t="n">
        <v>0</v>
      </c>
    </row>
    <row r="7" spans="1:3">
      <c r="A7" s="4" t="s">
        <v>440</v>
      </c>
      <c r="B7" s="5" t="n">
        <v>197520</v>
      </c>
    </row>
    <row r="8" spans="1:3">
      <c r="A8" s="4" t="s">
        <v>441</v>
      </c>
      <c r="B8" s="6" t="n">
        <v>8386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42</v>
      </c>
      <c r="B1" s="2" t="s">
        <v>81</v>
      </c>
      <c r="C1" s="2" t="s">
        <v>1</v>
      </c>
    </row>
    <row r="2" spans="1:3">
      <c r="B2" s="2" t="s">
        <v>2</v>
      </c>
      <c r="C2" s="2" t="s">
        <v>2</v>
      </c>
    </row>
    <row r="3" spans="1:3">
      <c r="A3" s="3" t="s">
        <v>187</v>
      </c>
    </row>
    <row r="4" spans="1:3">
      <c r="A4" s="4" t="s">
        <v>443</v>
      </c>
      <c r="B4" s="6" t="n">
        <v>145313</v>
      </c>
      <c r="C4" s="6" t="n">
        <v>282486</v>
      </c>
    </row>
    <row r="5" spans="1:3">
      <c r="A5" s="4" t="s">
        <v>444</v>
      </c>
      <c r="B5" s="6" t="n">
        <v>145313</v>
      </c>
      <c r="C5" s="6" t="n">
        <v>282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445</v>
      </c>
      <c r="B1" s="2" t="s">
        <v>245</v>
      </c>
    </row>
    <row r="2" spans="1:2">
      <c r="A2" s="3" t="s">
        <v>187</v>
      </c>
    </row>
    <row r="3" spans="1:2">
      <c r="A3" s="4" t="s">
        <v>446</v>
      </c>
      <c r="B3" s="6" t="n">
        <v>255774</v>
      </c>
    </row>
    <row r="4" spans="1:2">
      <c r="A4" s="4" t="s">
        <v>447</v>
      </c>
      <c r="B4" s="5" t="n">
        <v>582171</v>
      </c>
    </row>
    <row r="5" spans="1:2">
      <c r="A5" s="4" t="s">
        <v>448</v>
      </c>
      <c r="B5" s="5" t="n">
        <v>13991</v>
      </c>
    </row>
    <row r="6" spans="1:2">
      <c r="A6" s="4" t="s">
        <v>449</v>
      </c>
      <c r="B6" s="5" t="n">
        <v>13991</v>
      </c>
    </row>
    <row r="7" spans="1:2">
      <c r="A7" s="4" t="s">
        <v>450</v>
      </c>
      <c r="B7" s="5" t="n">
        <v>13991</v>
      </c>
    </row>
    <row r="8" spans="1:2">
      <c r="A8" s="4" t="s">
        <v>451</v>
      </c>
      <c r="B8" s="5" t="n">
        <v>20986</v>
      </c>
    </row>
    <row r="9" spans="1:2">
      <c r="A9" s="4" t="s">
        <v>452</v>
      </c>
      <c r="B9" s="5" t="n">
        <v>900904</v>
      </c>
    </row>
    <row r="10" spans="1:2">
      <c r="A10" s="4" t="s">
        <v>453</v>
      </c>
      <c r="B10" s="5" t="n">
        <v>-62221</v>
      </c>
    </row>
    <row r="11" spans="1:2">
      <c r="A11" s="4" t="s">
        <v>454</v>
      </c>
      <c r="B11" s="6" t="n">
        <v>8386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455</v>
      </c>
      <c r="B1" s="2" t="s">
        <v>287</v>
      </c>
    </row>
    <row r="2" spans="1:2">
      <c r="A2" s="3" t="s">
        <v>187</v>
      </c>
    </row>
    <row r="3" spans="1:2">
      <c r="A3" s="4" t="s">
        <v>456</v>
      </c>
      <c r="B3" s="6" t="n">
        <v>396243</v>
      </c>
    </row>
    <row r="4" spans="1:2">
      <c r="A4" s="4" t="s">
        <v>457</v>
      </c>
      <c r="B4" s="5" t="n">
        <v>230683</v>
      </c>
    </row>
    <row r="5" spans="1:2">
      <c r="A5" s="4" t="s">
        <v>458</v>
      </c>
      <c r="B5" s="5" t="n">
        <v>14737</v>
      </c>
    </row>
    <row r="6" spans="1:2">
      <c r="A6" s="4" t="s">
        <v>459</v>
      </c>
      <c r="B6" s="5" t="n">
        <v>14737</v>
      </c>
    </row>
    <row r="7" spans="1:2">
      <c r="A7" s="4" t="s">
        <v>460</v>
      </c>
      <c r="B7" s="5" t="n">
        <v>37457</v>
      </c>
    </row>
    <row r="8" spans="1:2">
      <c r="A8" s="4" t="s">
        <v>118</v>
      </c>
      <c r="B8" s="6" t="n">
        <v>693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55"/>
    <col customWidth="1" max="6" min="6" width="13"/>
  </cols>
  <sheetData>
    <row r="1" spans="1:6">
      <c r="A1" s="1" t="s">
        <v>113</v>
      </c>
      <c r="B1" s="2" t="s">
        <v>114</v>
      </c>
      <c r="C1" s="2" t="s">
        <v>115</v>
      </c>
      <c r="D1" s="2" t="s">
        <v>116</v>
      </c>
      <c r="E1" s="2" t="s">
        <v>117</v>
      </c>
      <c r="F1" s="2" t="s">
        <v>118</v>
      </c>
    </row>
    <row r="2" spans="1:6">
      <c r="A2" s="4" t="s">
        <v>119</v>
      </c>
      <c r="B2" s="6" t="n">
        <v>11189</v>
      </c>
      <c r="C2" s="6" t="n">
        <v>6116216</v>
      </c>
      <c r="D2" s="6" t="n">
        <v>12111096</v>
      </c>
      <c r="E2" s="6" t="n">
        <v>-320290</v>
      </c>
      <c r="F2" s="6" t="n">
        <v>17918211</v>
      </c>
    </row>
    <row r="3" spans="1:6">
      <c r="A3" s="4" t="s">
        <v>120</v>
      </c>
      <c r="B3" s="5" t="n">
        <v>11188882</v>
      </c>
    </row>
    <row r="4" spans="1:6">
      <c r="A4" s="4" t="s">
        <v>121</v>
      </c>
      <c r="B4" s="6" t="n">
        <v>20</v>
      </c>
      <c r="C4" s="5" t="n">
        <v>-20</v>
      </c>
      <c r="D4" s="5" t="n">
        <v>0</v>
      </c>
      <c r="E4" s="5" t="n">
        <v>0</v>
      </c>
      <c r="F4" s="5" t="n">
        <v>0</v>
      </c>
    </row>
    <row r="5" spans="1:6">
      <c r="A5" s="4" t="s">
        <v>122</v>
      </c>
      <c r="B5" s="5" t="n">
        <v>20000</v>
      </c>
    </row>
    <row r="6" spans="1:6">
      <c r="A6" s="4" t="s">
        <v>123</v>
      </c>
      <c r="B6" s="6" t="n">
        <v>0</v>
      </c>
      <c r="C6" s="5" t="n">
        <v>73749</v>
      </c>
      <c r="D6" s="5" t="n">
        <v>0</v>
      </c>
      <c r="E6" s="5" t="n">
        <v>0</v>
      </c>
      <c r="F6" s="5" t="n">
        <v>73749</v>
      </c>
    </row>
    <row r="7" spans="1:6">
      <c r="A7" s="4" t="s">
        <v>124</v>
      </c>
      <c r="B7" s="5" t="n">
        <v>0</v>
      </c>
      <c r="C7" s="5" t="n">
        <v>0</v>
      </c>
      <c r="D7" s="5" t="n">
        <v>423290</v>
      </c>
      <c r="E7" s="5" t="n">
        <v>0</v>
      </c>
      <c r="F7" s="5" t="n">
        <v>423290</v>
      </c>
    </row>
    <row r="8" spans="1:6">
      <c r="A8" s="4" t="s">
        <v>107</v>
      </c>
      <c r="B8" s="5" t="n">
        <v>0</v>
      </c>
      <c r="C8" s="5" t="n">
        <v>0</v>
      </c>
      <c r="D8" s="5" t="n">
        <v>0</v>
      </c>
      <c r="E8" s="5" t="n">
        <v>-17167</v>
      </c>
      <c r="F8" s="5" t="n">
        <v>-17167</v>
      </c>
    </row>
    <row r="9" spans="1:6">
      <c r="A9" s="4" t="s">
        <v>125</v>
      </c>
      <c r="B9" s="6" t="n">
        <v>11209</v>
      </c>
      <c r="C9" s="5" t="n">
        <v>6189945</v>
      </c>
      <c r="D9" s="5" t="n">
        <v>12534386</v>
      </c>
      <c r="E9" s="5" t="n">
        <v>-337457</v>
      </c>
      <c r="F9" s="5" t="n">
        <v>18398083</v>
      </c>
    </row>
    <row r="10" spans="1:6">
      <c r="A10" s="4" t="s">
        <v>126</v>
      </c>
      <c r="B10" s="5" t="n">
        <v>11208882</v>
      </c>
    </row>
    <row r="11" spans="1:6">
      <c r="A11" s="4" t="s">
        <v>119</v>
      </c>
      <c r="B11" s="6" t="n">
        <v>11189</v>
      </c>
      <c r="C11" s="5" t="n">
        <v>6116216</v>
      </c>
      <c r="D11" s="5" t="n">
        <v>12111096</v>
      </c>
      <c r="E11" s="5" t="n">
        <v>-320290</v>
      </c>
      <c r="F11" s="5" t="n">
        <v>17918211</v>
      </c>
    </row>
    <row r="12" spans="1:6">
      <c r="A12" s="4" t="s">
        <v>120</v>
      </c>
      <c r="B12" s="5" t="n">
        <v>11188882</v>
      </c>
    </row>
    <row r="13" spans="1:6">
      <c r="A13" s="4" t="s">
        <v>124</v>
      </c>
      <c r="F13" s="5" t="n">
        <v>-3542458</v>
      </c>
    </row>
    <row r="14" spans="1:6">
      <c r="A14" s="4" t="s">
        <v>107</v>
      </c>
      <c r="F14" s="5" t="n">
        <v>-131946</v>
      </c>
    </row>
    <row r="15" spans="1:6">
      <c r="A15" s="4" t="s">
        <v>127</v>
      </c>
      <c r="B15" s="6" t="n">
        <v>11226</v>
      </c>
      <c r="C15" s="5" t="n">
        <v>6298910</v>
      </c>
      <c r="D15" s="5" t="n">
        <v>8568638</v>
      </c>
      <c r="E15" s="5" t="n">
        <v>-452236</v>
      </c>
      <c r="F15" s="5" t="n">
        <v>14426538</v>
      </c>
    </row>
    <row r="16" spans="1:6">
      <c r="A16" s="4" t="s">
        <v>128</v>
      </c>
      <c r="B16" s="5" t="n">
        <v>11226025</v>
      </c>
    </row>
    <row r="17" spans="1:6">
      <c r="A17" s="4" t="s">
        <v>125</v>
      </c>
      <c r="B17" s="6" t="n">
        <v>11209</v>
      </c>
      <c r="C17" s="5" t="n">
        <v>6189945</v>
      </c>
      <c r="D17" s="5" t="n">
        <v>12534386</v>
      </c>
      <c r="E17" s="5" t="n">
        <v>-337457</v>
      </c>
      <c r="F17" s="5" t="n">
        <v>18398083</v>
      </c>
    </row>
    <row r="18" spans="1:6">
      <c r="A18" s="4" t="s">
        <v>126</v>
      </c>
      <c r="B18" s="5" t="n">
        <v>11208882</v>
      </c>
    </row>
    <row r="19" spans="1:6">
      <c r="A19" s="4" t="s">
        <v>121</v>
      </c>
      <c r="B19" s="6" t="n">
        <v>17</v>
      </c>
      <c r="C19" s="5" t="n">
        <v>-17</v>
      </c>
      <c r="D19" s="5" t="n">
        <v>0</v>
      </c>
      <c r="E19" s="5" t="n">
        <v>0</v>
      </c>
      <c r="F19" s="5" t="n">
        <v>0</v>
      </c>
    </row>
    <row r="20" spans="1:6">
      <c r="A20" s="4" t="s">
        <v>122</v>
      </c>
      <c r="B20" s="5" t="n">
        <v>17143</v>
      </c>
    </row>
    <row r="21" spans="1:6">
      <c r="A21" s="4" t="s">
        <v>123</v>
      </c>
      <c r="B21" s="6" t="n">
        <v>0</v>
      </c>
      <c r="C21" s="5" t="n">
        <v>55672</v>
      </c>
      <c r="D21" s="5" t="n">
        <v>0</v>
      </c>
      <c r="E21" s="5" t="n">
        <v>0</v>
      </c>
      <c r="F21" s="5" t="n">
        <v>55672</v>
      </c>
    </row>
    <row r="22" spans="1:6">
      <c r="A22" s="4" t="s">
        <v>124</v>
      </c>
      <c r="B22" s="5" t="n">
        <v>0</v>
      </c>
      <c r="C22" s="5" t="n">
        <v>0</v>
      </c>
      <c r="D22" s="5" t="n">
        <v>-1084392</v>
      </c>
      <c r="E22" s="5" t="n">
        <v>0</v>
      </c>
      <c r="F22" s="5" t="n">
        <v>-1084392</v>
      </c>
    </row>
    <row r="23" spans="1:6">
      <c r="A23" s="4" t="s">
        <v>107</v>
      </c>
      <c r="B23" s="5" t="n">
        <v>0</v>
      </c>
      <c r="C23" s="5" t="n">
        <v>0</v>
      </c>
      <c r="D23" s="5" t="n">
        <v>0</v>
      </c>
      <c r="E23" s="5" t="n">
        <v>-111111</v>
      </c>
      <c r="F23" s="5" t="n">
        <v>-111111</v>
      </c>
    </row>
    <row r="24" spans="1:6">
      <c r="A24" s="4" t="s">
        <v>129</v>
      </c>
      <c r="B24" s="6" t="n">
        <v>11226</v>
      </c>
      <c r="C24" s="5" t="n">
        <v>6245600</v>
      </c>
      <c r="D24" s="5" t="n">
        <v>11449994</v>
      </c>
      <c r="E24" s="5" t="n">
        <v>-448568</v>
      </c>
      <c r="F24" s="5" t="n">
        <v>17258252</v>
      </c>
    </row>
    <row r="25" spans="1:6">
      <c r="A25" s="4" t="s">
        <v>130</v>
      </c>
      <c r="B25" s="5" t="n">
        <v>11226025</v>
      </c>
    </row>
    <row r="26" spans="1:6">
      <c r="A26" s="4" t="s">
        <v>121</v>
      </c>
      <c r="B26" s="6" t="n">
        <v>0</v>
      </c>
      <c r="C26" s="5" t="n">
        <v>0</v>
      </c>
      <c r="D26" s="5" t="n">
        <v>0</v>
      </c>
      <c r="E26" s="5" t="n">
        <v>0</v>
      </c>
      <c r="F26" s="5" t="n">
        <v>0</v>
      </c>
    </row>
    <row r="27" spans="1:6">
      <c r="A27" s="4" t="s">
        <v>122</v>
      </c>
      <c r="B27" s="5" t="n">
        <v>0</v>
      </c>
    </row>
    <row r="28" spans="1:6">
      <c r="A28" s="4" t="s">
        <v>123</v>
      </c>
      <c r="B28" s="6" t="n">
        <v>0</v>
      </c>
      <c r="C28" s="5" t="n">
        <v>53310</v>
      </c>
      <c r="D28" s="5" t="n">
        <v>0</v>
      </c>
      <c r="E28" s="5" t="n">
        <v>0</v>
      </c>
      <c r="F28" s="5" t="n">
        <v>53310</v>
      </c>
    </row>
    <row r="29" spans="1:6">
      <c r="A29" s="4" t="s">
        <v>124</v>
      </c>
      <c r="B29" s="5" t="n">
        <v>0</v>
      </c>
      <c r="C29" s="5" t="n">
        <v>0</v>
      </c>
      <c r="D29" s="5" t="n">
        <v>-2881356</v>
      </c>
      <c r="E29" s="5" t="n">
        <v>0</v>
      </c>
      <c r="F29" s="5" t="n">
        <v>-2881356</v>
      </c>
    </row>
    <row r="30" spans="1:6">
      <c r="A30" s="4" t="s">
        <v>107</v>
      </c>
      <c r="B30" s="5" t="n">
        <v>0</v>
      </c>
      <c r="C30" s="5" t="n">
        <v>0</v>
      </c>
      <c r="D30" s="5" t="n">
        <v>0</v>
      </c>
      <c r="E30" s="5" t="n">
        <v>-3668</v>
      </c>
      <c r="F30" s="5" t="n">
        <v>-3668</v>
      </c>
    </row>
    <row r="31" spans="1:6">
      <c r="A31" s="4" t="s">
        <v>127</v>
      </c>
      <c r="B31" s="6" t="n">
        <v>11226</v>
      </c>
      <c r="C31" s="5" t="n">
        <v>6298910</v>
      </c>
      <c r="D31" s="5" t="n">
        <v>8568638</v>
      </c>
      <c r="E31" s="5" t="n">
        <v>-452236</v>
      </c>
      <c r="F31" s="5" t="n">
        <v>14426538</v>
      </c>
    </row>
    <row r="32" spans="1:6">
      <c r="A32" s="4" t="s">
        <v>128</v>
      </c>
      <c r="B32" s="5" t="n">
        <v>11226025</v>
      </c>
    </row>
    <row r="33" spans="1:6">
      <c r="A33" s="4" t="s">
        <v>131</v>
      </c>
      <c r="B33" s="6" t="n">
        <v>11226</v>
      </c>
      <c r="C33" s="5" t="n">
        <v>6281790</v>
      </c>
      <c r="D33" s="5" t="n">
        <v>4479133</v>
      </c>
      <c r="E33" s="5" t="n">
        <v>-302702</v>
      </c>
      <c r="F33" s="5" t="n">
        <v>10469447</v>
      </c>
    </row>
    <row r="34" spans="1:6">
      <c r="A34" s="4" t="s">
        <v>132</v>
      </c>
      <c r="B34" s="5" t="n">
        <v>11226025</v>
      </c>
    </row>
    <row r="35" spans="1:6">
      <c r="A35" s="4" t="s">
        <v>121</v>
      </c>
      <c r="B35" s="6" t="n">
        <v>0</v>
      </c>
      <c r="C35" s="5" t="n">
        <v>0</v>
      </c>
      <c r="D35" s="5" t="n">
        <v>0</v>
      </c>
      <c r="E35" s="5" t="n">
        <v>0</v>
      </c>
      <c r="F35" s="5" t="n">
        <v>0</v>
      </c>
    </row>
    <row r="36" spans="1:6">
      <c r="A36" s="4" t="s">
        <v>122</v>
      </c>
      <c r="B36" s="5" t="n">
        <v>0</v>
      </c>
    </row>
    <row r="37" spans="1:6">
      <c r="A37" s="4" t="s">
        <v>123</v>
      </c>
      <c r="B37" s="6" t="n">
        <v>0</v>
      </c>
      <c r="C37" s="5" t="n">
        <v>16851</v>
      </c>
      <c r="D37" s="5" t="n">
        <v>0</v>
      </c>
      <c r="E37" s="5" t="n">
        <v>0</v>
      </c>
      <c r="F37" s="5" t="n">
        <v>16851</v>
      </c>
    </row>
    <row r="38" spans="1:6">
      <c r="A38" s="4" t="s">
        <v>124</v>
      </c>
      <c r="B38" s="5" t="n">
        <v>0</v>
      </c>
      <c r="C38" s="5" t="n">
        <v>0</v>
      </c>
      <c r="D38" s="5" t="n">
        <v>-708793</v>
      </c>
      <c r="E38" s="5" t="n">
        <v>0</v>
      </c>
      <c r="F38" s="5" t="n">
        <v>-708793</v>
      </c>
    </row>
    <row r="39" spans="1:6">
      <c r="A39" s="4" t="s">
        <v>107</v>
      </c>
      <c r="B39" s="5" t="n">
        <v>0</v>
      </c>
      <c r="C39" s="5" t="n">
        <v>0</v>
      </c>
      <c r="D39" s="5" t="n">
        <v>0</v>
      </c>
      <c r="E39" s="5" t="n">
        <v>-5480</v>
      </c>
      <c r="F39" s="5" t="n">
        <v>-5480</v>
      </c>
    </row>
    <row r="40" spans="1:6">
      <c r="A40" s="4" t="s">
        <v>133</v>
      </c>
      <c r="B40" s="6" t="n">
        <v>11226</v>
      </c>
      <c r="C40" s="5" t="n">
        <v>6298641</v>
      </c>
      <c r="D40" s="5" t="n">
        <v>3770340</v>
      </c>
      <c r="E40" s="5" t="n">
        <v>-308182</v>
      </c>
      <c r="F40" s="5" t="n">
        <v>9772025</v>
      </c>
    </row>
    <row r="41" spans="1:6">
      <c r="A41" s="4" t="s">
        <v>134</v>
      </c>
      <c r="B41" s="5" t="n">
        <v>11226025</v>
      </c>
    </row>
    <row r="42" spans="1:6">
      <c r="A42" s="4" t="s">
        <v>131</v>
      </c>
      <c r="B42" s="6" t="n">
        <v>11226</v>
      </c>
      <c r="C42" s="5" t="n">
        <v>6281790</v>
      </c>
      <c r="D42" s="5" t="n">
        <v>4479133</v>
      </c>
      <c r="E42" s="5" t="n">
        <v>-302702</v>
      </c>
      <c r="F42" s="5" t="n">
        <v>10469447</v>
      </c>
    </row>
    <row r="43" spans="1:6">
      <c r="A43" s="4" t="s">
        <v>132</v>
      </c>
      <c r="B43" s="5" t="n">
        <v>11226025</v>
      </c>
    </row>
    <row r="44" spans="1:6">
      <c r="A44" s="4" t="s">
        <v>124</v>
      </c>
      <c r="F44" s="5" t="n">
        <v>-2964226</v>
      </c>
    </row>
    <row r="45" spans="1:6">
      <c r="A45" s="4" t="s">
        <v>107</v>
      </c>
      <c r="F45" s="5" t="n">
        <v>46523</v>
      </c>
    </row>
    <row r="46" spans="1:6">
      <c r="A46" s="4" t="s">
        <v>135</v>
      </c>
      <c r="B46" s="6" t="n">
        <v>11255</v>
      </c>
      <c r="C46" s="5" t="n">
        <v>6318645</v>
      </c>
      <c r="D46" s="5" t="n">
        <v>1514907</v>
      </c>
      <c r="E46" s="5" t="n">
        <v>-256179</v>
      </c>
      <c r="F46" s="5" t="n">
        <v>7588628</v>
      </c>
    </row>
    <row r="47" spans="1:6">
      <c r="A47" s="4" t="s">
        <v>136</v>
      </c>
      <c r="B47" s="5" t="n">
        <v>11255129</v>
      </c>
    </row>
    <row r="48" spans="1:6">
      <c r="A48" s="4" t="s">
        <v>133</v>
      </c>
      <c r="B48" s="6" t="n">
        <v>11226</v>
      </c>
      <c r="C48" s="5" t="n">
        <v>6298641</v>
      </c>
      <c r="D48" s="5" t="n">
        <v>3770340</v>
      </c>
      <c r="E48" s="5" t="n">
        <v>-308182</v>
      </c>
      <c r="F48" s="5" t="n">
        <v>9772025</v>
      </c>
    </row>
    <row r="49" spans="1:6">
      <c r="A49" s="4" t="s">
        <v>134</v>
      </c>
      <c r="B49" s="5" t="n">
        <v>11226025</v>
      </c>
    </row>
    <row r="50" spans="1:6">
      <c r="A50" s="4" t="s">
        <v>121</v>
      </c>
      <c r="B50" s="6" t="n">
        <v>29</v>
      </c>
      <c r="C50" s="5" t="n">
        <v>4012</v>
      </c>
      <c r="D50" s="5" t="n">
        <v>0</v>
      </c>
      <c r="E50" s="5" t="n">
        <v>0</v>
      </c>
      <c r="F50" s="5" t="n">
        <v>4041</v>
      </c>
    </row>
    <row r="51" spans="1:6">
      <c r="A51" s="4" t="s">
        <v>122</v>
      </c>
      <c r="B51" s="5" t="n">
        <v>29104</v>
      </c>
    </row>
    <row r="52" spans="1:6">
      <c r="A52" s="4" t="s">
        <v>123</v>
      </c>
      <c r="B52" s="6" t="n">
        <v>0</v>
      </c>
      <c r="C52" s="5" t="n">
        <v>9719</v>
      </c>
      <c r="D52" s="5" t="n">
        <v>0</v>
      </c>
      <c r="E52" s="5" t="n">
        <v>0</v>
      </c>
      <c r="F52" s="5" t="n">
        <v>9719</v>
      </c>
    </row>
    <row r="53" spans="1:6">
      <c r="A53" s="4" t="s">
        <v>124</v>
      </c>
      <c r="B53" s="5" t="n">
        <v>0</v>
      </c>
      <c r="C53" s="5" t="n">
        <v>0</v>
      </c>
      <c r="D53" s="5" t="n">
        <v>-1127536</v>
      </c>
      <c r="E53" s="5" t="n">
        <v>0</v>
      </c>
      <c r="F53" s="5" t="n">
        <v>-1127536</v>
      </c>
    </row>
    <row r="54" spans="1:6">
      <c r="A54" s="4" t="s">
        <v>107</v>
      </c>
      <c r="B54" s="5" t="n">
        <v>0</v>
      </c>
      <c r="C54" s="5" t="n">
        <v>0</v>
      </c>
      <c r="D54" s="5" t="n">
        <v>0</v>
      </c>
      <c r="E54" s="5" t="n">
        <v>64753</v>
      </c>
      <c r="F54" s="5" t="n">
        <v>64753</v>
      </c>
    </row>
    <row r="55" spans="1:6">
      <c r="A55" s="4" t="s">
        <v>137</v>
      </c>
      <c r="B55" s="6" t="n">
        <v>11255</v>
      </c>
      <c r="C55" s="5" t="n">
        <v>6312372</v>
      </c>
      <c r="D55" s="5" t="n">
        <v>2642804</v>
      </c>
      <c r="E55" s="5" t="n">
        <v>-243429</v>
      </c>
      <c r="F55" s="5" t="n">
        <v>8723002</v>
      </c>
    </row>
    <row r="56" spans="1:6">
      <c r="A56" s="4" t="s">
        <v>138</v>
      </c>
      <c r="B56" s="5" t="n">
        <v>11255129</v>
      </c>
    </row>
    <row r="57" spans="1:6">
      <c r="A57" s="4" t="s">
        <v>123</v>
      </c>
      <c r="B57" s="6" t="n">
        <v>0</v>
      </c>
      <c r="C57" s="5" t="n">
        <v>6273</v>
      </c>
      <c r="D57" s="5" t="n">
        <v>0</v>
      </c>
      <c r="E57" s="5" t="n">
        <v>0</v>
      </c>
      <c r="F57" s="5" t="n">
        <v>6273</v>
      </c>
    </row>
    <row r="58" spans="1:6">
      <c r="A58" s="4" t="s">
        <v>124</v>
      </c>
      <c r="B58" s="5" t="n">
        <v>0</v>
      </c>
      <c r="C58" s="5" t="n">
        <v>0</v>
      </c>
      <c r="D58" s="5" t="n">
        <v>-1127897</v>
      </c>
      <c r="E58" s="5" t="n">
        <v>0</v>
      </c>
      <c r="F58" s="5" t="n">
        <v>-1127897</v>
      </c>
    </row>
    <row r="59" spans="1:6">
      <c r="A59" s="4" t="s">
        <v>107</v>
      </c>
      <c r="B59" s="5" t="n">
        <v>0</v>
      </c>
      <c r="C59" s="5" t="n">
        <v>0</v>
      </c>
      <c r="D59" s="5" t="n">
        <v>0</v>
      </c>
      <c r="E59" s="5" t="n">
        <v>-12750</v>
      </c>
      <c r="F59" s="5" t="n">
        <v>-12750</v>
      </c>
    </row>
    <row r="60" spans="1:6">
      <c r="A60" s="4" t="s">
        <v>135</v>
      </c>
      <c r="B60" s="6" t="n">
        <v>11255</v>
      </c>
      <c r="C60" s="6" t="n">
        <v>6318645</v>
      </c>
      <c r="D60" s="6" t="n">
        <v>1514907</v>
      </c>
      <c r="E60" s="6" t="n">
        <v>-256179</v>
      </c>
      <c r="F60" s="6" t="n">
        <v>7588628</v>
      </c>
    </row>
    <row r="61" spans="1:6">
      <c r="A61" s="4" t="s">
        <v>136</v>
      </c>
      <c r="B61" s="5" t="n">
        <v>11255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461</v>
      </c>
      <c r="B1" s="2" t="s">
        <v>2</v>
      </c>
    </row>
    <row r="2" spans="1:2">
      <c r="A2" s="3" t="s">
        <v>462</v>
      </c>
    </row>
    <row r="3" spans="1:2">
      <c r="A3" s="4" t="s">
        <v>463</v>
      </c>
      <c r="B3" s="4" t="s">
        <v>313</v>
      </c>
    </row>
    <row r="4" spans="1:2">
      <c r="A4" s="4" t="s">
        <v>464</v>
      </c>
      <c r="B4" s="4" t="s">
        <v>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66</v>
      </c>
      <c r="B1" s="2" t="s">
        <v>1</v>
      </c>
    </row>
    <row r="2" spans="1:2">
      <c r="B2" s="2" t="s">
        <v>245</v>
      </c>
    </row>
    <row r="3" spans="1:2">
      <c r="A3" s="3" t="s">
        <v>187</v>
      </c>
    </row>
    <row r="4" spans="1:2">
      <c r="A4" s="4" t="s">
        <v>467</v>
      </c>
      <c r="B4" s="6" t="n">
        <v>448405</v>
      </c>
    </row>
    <row r="5" spans="1:2">
      <c r="A5" s="4" t="s">
        <v>468</v>
      </c>
      <c r="B5" s="6" t="n">
        <v>10328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69</v>
      </c>
      <c r="B1" s="2" t="s">
        <v>1</v>
      </c>
    </row>
    <row r="2" spans="1:2">
      <c r="B2" s="2" t="s">
        <v>2</v>
      </c>
    </row>
    <row r="3" spans="1:2">
      <c r="A3" s="4" t="s">
        <v>464</v>
      </c>
      <c r="B3" s="4" t="s">
        <v>465</v>
      </c>
    </row>
    <row r="4" spans="1:2">
      <c r="A4" s="4" t="s">
        <v>470</v>
      </c>
      <c r="B4" s="4" t="s">
        <v>471</v>
      </c>
    </row>
    <row r="5" spans="1:2">
      <c r="A5" s="4" t="s">
        <v>472</v>
      </c>
    </row>
    <row r="6" spans="1:2">
      <c r="A6" s="4" t="s">
        <v>464</v>
      </c>
      <c r="B6" s="4" t="s">
        <v>473</v>
      </c>
    </row>
    <row r="7" spans="1:2">
      <c r="A7" s="4" t="s">
        <v>474</v>
      </c>
    </row>
    <row r="8" spans="1:2">
      <c r="A8" s="4" t="s">
        <v>464</v>
      </c>
      <c r="B8"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6</v>
      </c>
      <c r="B1" s="2" t="s">
        <v>81</v>
      </c>
      <c r="H1" s="2" t="s">
        <v>1</v>
      </c>
    </row>
    <row r="2" spans="1:9">
      <c r="B2" s="2" t="s">
        <v>2</v>
      </c>
      <c r="C2" s="2" t="s">
        <v>477</v>
      </c>
      <c r="D2" s="2" t="s">
        <v>478</v>
      </c>
      <c r="E2" s="2" t="s">
        <v>82</v>
      </c>
      <c r="F2" s="2" t="s">
        <v>479</v>
      </c>
      <c r="G2" s="2" t="s">
        <v>480</v>
      </c>
      <c r="H2" s="2" t="s">
        <v>2</v>
      </c>
      <c r="I2" s="2" t="s">
        <v>82</v>
      </c>
    </row>
    <row r="3" spans="1:9">
      <c r="A3" s="3" t="s">
        <v>481</v>
      </c>
    </row>
    <row r="4" spans="1:9">
      <c r="A4" s="4" t="s">
        <v>106</v>
      </c>
      <c r="B4" s="6" t="n">
        <v>-1127897</v>
      </c>
      <c r="C4" s="6" t="n">
        <v>-1127536</v>
      </c>
      <c r="D4" s="6" t="n">
        <v>-708793</v>
      </c>
      <c r="E4" s="6" t="n">
        <v>-2881356</v>
      </c>
      <c r="F4" s="6" t="n">
        <v>-1084392</v>
      </c>
      <c r="G4" s="6" t="n">
        <v>423290</v>
      </c>
      <c r="H4" s="6" t="n">
        <v>-2964226</v>
      </c>
      <c r="I4" s="6" t="n">
        <v>-3542458</v>
      </c>
    </row>
    <row r="5" spans="1:9">
      <c r="A5" s="3" t="s">
        <v>482</v>
      </c>
    </row>
    <row r="6" spans="1:9">
      <c r="A6" s="4" t="s">
        <v>483</v>
      </c>
      <c r="B6" s="5" t="n">
        <v>11255129</v>
      </c>
      <c r="E6" s="5" t="n">
        <v>11226025</v>
      </c>
      <c r="H6" s="5" t="n">
        <v>11243082</v>
      </c>
      <c r="I6" s="5" t="n">
        <v>11216009</v>
      </c>
    </row>
    <row r="7" spans="1:9">
      <c r="A7" s="4" t="s">
        <v>484</v>
      </c>
      <c r="B7" s="5" t="n">
        <v>0</v>
      </c>
      <c r="E7" s="5" t="n">
        <v>0</v>
      </c>
      <c r="H7" s="5" t="n">
        <v>0</v>
      </c>
      <c r="I7" s="5" t="n">
        <v>0</v>
      </c>
    </row>
    <row r="8" spans="1:9">
      <c r="A8" s="4" t="s">
        <v>485</v>
      </c>
      <c r="B8" s="5" t="n">
        <v>11255129</v>
      </c>
      <c r="E8" s="5" t="n">
        <v>11226025</v>
      </c>
      <c r="H8" s="5" t="n">
        <v>11243082</v>
      </c>
      <c r="I8" s="5" t="n">
        <v>11216009</v>
      </c>
    </row>
    <row r="9" spans="1:9">
      <c r="A9" s="3" t="s">
        <v>486</v>
      </c>
    </row>
    <row r="10" spans="1:9">
      <c r="A10" s="4" t="s">
        <v>487</v>
      </c>
      <c r="B10" s="8" t="n">
        <v>-0.1</v>
      </c>
      <c r="E10" s="8" t="n">
        <v>-0.26</v>
      </c>
      <c r="H10" s="8" t="n">
        <v>-0.26</v>
      </c>
      <c r="I10" s="8" t="n">
        <v>-0.32</v>
      </c>
    </row>
    <row r="11" spans="1:9">
      <c r="A11" s="4" t="s">
        <v>488</v>
      </c>
      <c r="B11" s="8" t="n">
        <v>-0.1</v>
      </c>
      <c r="E11" s="8" t="n">
        <v>-0.26</v>
      </c>
      <c r="H11" s="8" t="n">
        <v>-0.26</v>
      </c>
      <c r="I11" s="8" t="n">
        <v>-0.32</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9</v>
      </c>
      <c r="B1" s="2" t="s">
        <v>81</v>
      </c>
    </row>
    <row r="2" spans="1:2">
      <c r="B2" s="2" t="s">
        <v>490</v>
      </c>
    </row>
    <row r="3" spans="1:2">
      <c r="A3" s="4" t="s">
        <v>491</v>
      </c>
    </row>
    <row r="4" spans="1:2">
      <c r="A4" s="3" t="s">
        <v>492</v>
      </c>
    </row>
    <row r="5" spans="1:2">
      <c r="A5" s="4" t="s">
        <v>493</v>
      </c>
      <c r="B5" s="5" t="n">
        <v>1308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40</v>
      </c>
    </row>
    <row r="4" spans="1:3">
      <c r="A4" s="4" t="s">
        <v>141</v>
      </c>
      <c r="B4" s="6" t="n">
        <v>10828217</v>
      </c>
      <c r="C4" s="6" t="n">
        <v>-18589823</v>
      </c>
    </row>
    <row r="5" spans="1:3">
      <c r="A5" s="3" t="s">
        <v>142</v>
      </c>
    </row>
    <row r="6" spans="1:3">
      <c r="A6" s="4" t="s">
        <v>143</v>
      </c>
      <c r="B6" s="5" t="n">
        <v>-36108</v>
      </c>
      <c r="C6" s="5" t="n">
        <v>-775730</v>
      </c>
    </row>
    <row r="7" spans="1:3">
      <c r="A7" s="4" t="s">
        <v>144</v>
      </c>
      <c r="B7" s="5" t="n">
        <v>-22205745</v>
      </c>
      <c r="C7" s="5" t="n">
        <v>-90293454</v>
      </c>
    </row>
    <row r="8" spans="1:3">
      <c r="A8" s="4" t="s">
        <v>145</v>
      </c>
      <c r="B8" s="5" t="n">
        <v>22205745</v>
      </c>
      <c r="C8" s="5" t="n">
        <v>90293454</v>
      </c>
    </row>
    <row r="9" spans="1:3">
      <c r="A9" s="4" t="s">
        <v>146</v>
      </c>
      <c r="B9" s="5" t="n">
        <v>-2093555</v>
      </c>
      <c r="C9" s="5" t="n">
        <v>0</v>
      </c>
    </row>
    <row r="10" spans="1:3">
      <c r="A10" s="4" t="s">
        <v>147</v>
      </c>
      <c r="B10" s="5" t="n">
        <v>0</v>
      </c>
      <c r="C10" s="5" t="n">
        <v>-6369809</v>
      </c>
    </row>
    <row r="11" spans="1:3">
      <c r="A11" s="4" t="s">
        <v>148</v>
      </c>
      <c r="B11" s="5" t="n">
        <v>2443251</v>
      </c>
      <c r="C11" s="5" t="n">
        <v>3641871</v>
      </c>
    </row>
    <row r="12" spans="1:3">
      <c r="A12" s="4" t="s">
        <v>149</v>
      </c>
      <c r="B12" s="5" t="n">
        <v>0</v>
      </c>
      <c r="C12" s="5" t="n">
        <v>-873617</v>
      </c>
    </row>
    <row r="13" spans="1:3">
      <c r="A13" s="4" t="s">
        <v>150</v>
      </c>
      <c r="B13" s="5" t="n">
        <v>313588</v>
      </c>
      <c r="C13" s="5" t="n">
        <v>-4377285</v>
      </c>
    </row>
    <row r="14" spans="1:3">
      <c r="A14" s="3" t="s">
        <v>151</v>
      </c>
    </row>
    <row r="15" spans="1:3">
      <c r="A15" s="4" t="s">
        <v>152</v>
      </c>
      <c r="B15" s="5" t="n">
        <v>6226</v>
      </c>
      <c r="C15" s="5" t="n">
        <v>6389042</v>
      </c>
    </row>
    <row r="16" spans="1:3">
      <c r="A16" s="4" t="s">
        <v>153</v>
      </c>
      <c r="B16" s="5" t="n">
        <v>1955669</v>
      </c>
      <c r="C16" s="5" t="n">
        <v>0</v>
      </c>
    </row>
    <row r="17" spans="1:3">
      <c r="A17" s="4" t="s">
        <v>154</v>
      </c>
      <c r="B17" s="5" t="n">
        <v>0</v>
      </c>
      <c r="C17" s="5" t="n">
        <v>-483822</v>
      </c>
    </row>
    <row r="18" spans="1:3">
      <c r="A18" s="4" t="s">
        <v>155</v>
      </c>
      <c r="B18" s="5" t="n">
        <v>-2499500</v>
      </c>
      <c r="C18" s="5" t="n">
        <v>-3480000</v>
      </c>
    </row>
    <row r="19" spans="1:3">
      <c r="A19" s="4" t="s">
        <v>156</v>
      </c>
      <c r="B19" s="5" t="n">
        <v>-537605</v>
      </c>
      <c r="C19" s="5" t="n">
        <v>2425220</v>
      </c>
    </row>
    <row r="20" spans="1:3">
      <c r="A20" s="4" t="s">
        <v>157</v>
      </c>
      <c r="B20" s="5" t="n">
        <v>-33398</v>
      </c>
      <c r="C20" s="5" t="n">
        <v>-664016</v>
      </c>
    </row>
    <row r="21" spans="1:3">
      <c r="A21" s="4" t="s">
        <v>158</v>
      </c>
      <c r="B21" s="5" t="n">
        <v>10570802</v>
      </c>
      <c r="C21" s="5" t="n">
        <v>-21205904</v>
      </c>
    </row>
    <row r="22" spans="1:3">
      <c r="A22" s="4" t="s">
        <v>159</v>
      </c>
      <c r="B22" s="5" t="n">
        <v>12524086</v>
      </c>
      <c r="C22" s="5" t="n">
        <v>37140582</v>
      </c>
    </row>
    <row r="23" spans="1:3">
      <c r="A23" s="4" t="s">
        <v>160</v>
      </c>
      <c r="B23" s="5" t="n">
        <v>23094888</v>
      </c>
      <c r="C23" s="5" t="n">
        <v>15934678</v>
      </c>
    </row>
    <row r="24" spans="1:3">
      <c r="A24" s="3" t="s">
        <v>161</v>
      </c>
    </row>
    <row r="25" spans="1:3">
      <c r="A25" s="4" t="s">
        <v>162</v>
      </c>
      <c r="B25" s="5" t="n">
        <v>6086637</v>
      </c>
      <c r="C25" s="5" t="n">
        <v>8418818</v>
      </c>
    </row>
    <row r="26" spans="1:3">
      <c r="A26" s="4" t="s">
        <v>163</v>
      </c>
      <c r="B26" s="5" t="n">
        <v>17008251</v>
      </c>
      <c r="C26" s="5" t="n">
        <v>7515860</v>
      </c>
    </row>
    <row r="27" spans="1:3">
      <c r="A27" s="4" t="s">
        <v>160</v>
      </c>
      <c r="B27" s="5" t="n">
        <v>23094888</v>
      </c>
      <c r="C27" s="5" t="n">
        <v>15934678</v>
      </c>
    </row>
    <row r="28" spans="1:3">
      <c r="A28" s="3" t="s">
        <v>164</v>
      </c>
    </row>
    <row r="29" spans="1:3">
      <c r="A29" s="4" t="s">
        <v>165</v>
      </c>
      <c r="B29" s="5" t="n">
        <v>156453</v>
      </c>
      <c r="C29" s="5" t="n">
        <v>241727</v>
      </c>
    </row>
    <row r="30" spans="1:3">
      <c r="A30" s="4" t="s">
        <v>166</v>
      </c>
      <c r="B30" s="6" t="n">
        <v>0</v>
      </c>
      <c r="C30" s="6" t="n">
        <v>1119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19:41Z</dcterms:created>
  <dcterms:modified xmlns:dcterms="http://purl.org/dc/terms/" xmlns:xsi="http://www.w3.org/2001/XMLSchema-instance" xsi:type="dcterms:W3CDTF">2019-11-14T14:19:41Z</dcterms:modified>
</cp:coreProperties>
</file>